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Fair Value Measurement" sheetId="15" state="visible" r:id="rId15"/>
    <sheet xmlns:r="http://schemas.openxmlformats.org/officeDocument/2006/relationships" name="Derivative Transactions" sheetId="16" state="visible" r:id="rId16"/>
    <sheet xmlns:r="http://schemas.openxmlformats.org/officeDocument/2006/relationships" name="Net Income Per Share and Stockh"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Business Segments Information" sheetId="23" state="visible" r:id="rId23"/>
    <sheet xmlns:r="http://schemas.openxmlformats.org/officeDocument/2006/relationships" name="Subsequent Events" sheetId="24" state="visible" r:id="rId24"/>
    <sheet xmlns:r="http://schemas.openxmlformats.org/officeDocument/2006/relationships" name="Background and Summary of Sig_2" sheetId="25" state="visible" r:id="rId25"/>
    <sheet xmlns:r="http://schemas.openxmlformats.org/officeDocument/2006/relationships" name="Loss on Disposal of Assets an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Fair Value Measurement (Tables)" sheetId="30" state="visible" r:id="rId30"/>
    <sheet xmlns:r="http://schemas.openxmlformats.org/officeDocument/2006/relationships" name="Derivative Transactions (Tables" sheetId="31" state="visible" r:id="rId31"/>
    <sheet xmlns:r="http://schemas.openxmlformats.org/officeDocument/2006/relationships" name="Net Income Per Share and Stoc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Business Segments Information (" sheetId="35" state="visible" r:id="rId35"/>
    <sheet xmlns:r="http://schemas.openxmlformats.org/officeDocument/2006/relationships" name="Subsequent Events (Tables)" sheetId="36" state="visible" r:id="rId36"/>
    <sheet xmlns:r="http://schemas.openxmlformats.org/officeDocument/2006/relationships" name="Background and Summary of Sig_3" sheetId="37" state="visible" r:id="rId37"/>
    <sheet xmlns:r="http://schemas.openxmlformats.org/officeDocument/2006/relationships" name="Loss on Disposal of Assets an_3" sheetId="38" state="visible" r:id="rId38"/>
    <sheet xmlns:r="http://schemas.openxmlformats.org/officeDocument/2006/relationships" name="Loss on Disposal of Assets an_4" sheetId="39" state="visible" r:id="rId39"/>
    <sheet xmlns:r="http://schemas.openxmlformats.org/officeDocument/2006/relationships" name="Loss on Disposal of Assets an_5" sheetId="40" state="visible" r:id="rId40"/>
    <sheet xmlns:r="http://schemas.openxmlformats.org/officeDocument/2006/relationships" name="Schedule of Contract Asset and "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Future Min" sheetId="46" state="visible" r:id="rId46"/>
    <sheet xmlns:r="http://schemas.openxmlformats.org/officeDocument/2006/relationships" name="Leases - Schedule of Contractua"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Fair Value Measurement - Summar" sheetId="50" state="visible" r:id="rId50"/>
    <sheet xmlns:r="http://schemas.openxmlformats.org/officeDocument/2006/relationships" name="Fair Value Measurement - Additi" sheetId="51" state="visible" r:id="rId51"/>
    <sheet xmlns:r="http://schemas.openxmlformats.org/officeDocument/2006/relationships" name="Fair Value Measurement - Summ_2" sheetId="52" state="visible" r:id="rId52"/>
    <sheet xmlns:r="http://schemas.openxmlformats.org/officeDocument/2006/relationships" name="Derivative Transactions - Sched" sheetId="53" state="visible" r:id="rId53"/>
    <sheet xmlns:r="http://schemas.openxmlformats.org/officeDocument/2006/relationships" name="Net Income Per Share and Stoc_3" sheetId="54" state="visible" r:id="rId54"/>
    <sheet xmlns:r="http://schemas.openxmlformats.org/officeDocument/2006/relationships" name="Net Income Per Share and Stoc_4" sheetId="55" state="visible" r:id="rId55"/>
    <sheet xmlns:r="http://schemas.openxmlformats.org/officeDocument/2006/relationships" name="Related Party Transactions - Ad" sheetId="56" state="visible" r:id="rId56"/>
    <sheet xmlns:r="http://schemas.openxmlformats.org/officeDocument/2006/relationships" name="Debt - Long-Term Debt (Detail)" sheetId="57" state="visible" r:id="rId57"/>
    <sheet xmlns:r="http://schemas.openxmlformats.org/officeDocument/2006/relationships" name="Debt (Secured Bank Term Loans) "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Stock-Based Compensation - Summ" sheetId="61" state="visible" r:id="rId61"/>
    <sheet xmlns:r="http://schemas.openxmlformats.org/officeDocument/2006/relationships" name="Stock-Based Compensation (2017 " sheetId="62" state="visible" r:id="rId62"/>
    <sheet xmlns:r="http://schemas.openxmlformats.org/officeDocument/2006/relationships" name="Stock-Based Compensation - Su_2" sheetId="63" state="visible" r:id="rId63"/>
    <sheet xmlns:r="http://schemas.openxmlformats.org/officeDocument/2006/relationships" name="Business Segments Information -" sheetId="64" state="visible" r:id="rId64"/>
    <sheet xmlns:r="http://schemas.openxmlformats.org/officeDocument/2006/relationships" name="Business Segments Information_2" sheetId="65" state="visible" r:id="rId65"/>
    <sheet xmlns:r="http://schemas.openxmlformats.org/officeDocument/2006/relationships" name="Business Segments Information_3" sheetId="66" state="visible" r:id="rId66"/>
    <sheet xmlns:r="http://schemas.openxmlformats.org/officeDocument/2006/relationships" name="Business Segments Information_4" sheetId="67" state="visible" r:id="rId67"/>
    <sheet xmlns:r="http://schemas.openxmlformats.org/officeDocument/2006/relationships" name="Business Segments Information_5" sheetId="68" state="visible" r:id="rId68"/>
    <sheet xmlns:r="http://schemas.openxmlformats.org/officeDocument/2006/relationships" name="Subsequent Events - Additional " sheetId="69" state="visible" r:id="rId69"/>
    <sheet xmlns:r="http://schemas.openxmlformats.org/officeDocument/2006/relationships" name="Subsequent Events - Summary of " sheetId="70" state="visible" r:id="rId70"/>
    <sheet xmlns:r="http://schemas.openxmlformats.org/officeDocument/2006/relationships" name="Subsequent Events - Summary o_2" sheetId="71" state="visible" r:id="rId71"/>
    <sheet xmlns:r="http://schemas.openxmlformats.org/officeDocument/2006/relationships" name="Subsequent Events - Summary o_3" sheetId="72" state="visible" r:id="rId72"/>
  </sheets>
  <definedNames/>
  <calcPr calcId="124519" fullCalcOnLoad="1"/>
</workbook>
</file>

<file path=xl/sharedStrings.xml><?xml version="1.0" encoding="utf-8"?>
<sst xmlns="http://schemas.openxmlformats.org/spreadsheetml/2006/main" uniqueCount="655">
  <si>
    <t>Document and Entity Information - shares</t>
  </si>
  <si>
    <t>3 Months Ended</t>
  </si>
  <si>
    <t>Jun. 30, 2019</t>
  </si>
  <si>
    <t>Jul. 25,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WMS</t>
  </si>
  <si>
    <t>Entity Registrant Name</t>
  </si>
  <si>
    <t>ADVANCED DRAINAGE SYSTEMS, INC.</t>
  </si>
  <si>
    <t>Entity Central Index Key</t>
  </si>
  <si>
    <t>0001604028</t>
  </si>
  <si>
    <t>Current Fiscal Year End Date</t>
  </si>
  <si>
    <t>--03-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6557</t>
  </si>
  <si>
    <t>Entity Tax Identification Number</t>
  </si>
  <si>
    <t>510105665</t>
  </si>
  <si>
    <t>Entity Address, Address Line One</t>
  </si>
  <si>
    <t>4640 Trueman Boulevard</t>
  </si>
  <si>
    <t>Entity Address, City or Town</t>
  </si>
  <si>
    <t>Hilliard</t>
  </si>
  <si>
    <t>Entity Address, State or Province</t>
  </si>
  <si>
    <t>Ohio</t>
  </si>
  <si>
    <t>Entity Address, Postal Zip Code</t>
  </si>
  <si>
    <t>43026</t>
  </si>
  <si>
    <t>City Area Code</t>
  </si>
  <si>
    <t>614</t>
  </si>
  <si>
    <t>Local Phone Number</t>
  </si>
  <si>
    <t>658-0050</t>
  </si>
  <si>
    <t>Condensed Consolidated Balance Sheets - USD ($) $ in Thousands</t>
  </si>
  <si>
    <t>Mar. 31, 2019</t>
  </si>
  <si>
    <t>Current assets:</t>
  </si>
  <si>
    <t>Cash</t>
  </si>
  <si>
    <t>Receivables (less allowance for doubtful accounts of $5,704 and $7,653,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finance lease obligations</t>
  </si>
  <si>
    <t>Accounts payable</t>
  </si>
  <si>
    <t>Other accrued liabilities</t>
  </si>
  <si>
    <t>Accrued income taxes</t>
  </si>
  <si>
    <t>Total current liabilities</t>
  </si>
  <si>
    <t>Long-term debt obligations (less unamortized debt issuance costs of $2,119 and $2,293, respectively)</t>
  </si>
  <si>
    <t>Long-term finance lease obligations</t>
  </si>
  <si>
    <t>Deferred tax liabilities</t>
  </si>
  <si>
    <t>Other liabilities</t>
  </si>
  <si>
    <t>Total liabilities</t>
  </si>
  <si>
    <t>Commitments and contingencies (see Note 11)</t>
  </si>
  <si>
    <t xml:space="preserve"> </t>
  </si>
  <si>
    <t>Mezzanine equity:</t>
  </si>
  <si>
    <t>Redeemable convertible preferred stock: $0.01 par value; 47,070 shares authorized; 44,170 shares issued; 22,385 and 22,611 shares outstanding, respectively</t>
  </si>
  <si>
    <t>Deferred compensation – unearned ESOP shares</t>
  </si>
  <si>
    <t>Total mezzanine equity</t>
  </si>
  <si>
    <t>Stockholders’ equity:</t>
  </si>
  <si>
    <t>Common stock; $0.01 par value: 1,000,000 shares authorized; 58,283 and 57,964 shares issued, respectively; 57,779 and 57,490 shares outstanding, respectively</t>
  </si>
  <si>
    <t>Paid-in capital</t>
  </si>
  <si>
    <t>Common stock in treasury, at cost</t>
  </si>
  <si>
    <t>Accumulated other comprehensive loss</t>
  </si>
  <si>
    <t>Retained (deficit) earnings</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Jun. 30, 2018</t>
  </si>
  <si>
    <t>Net sales</t>
  </si>
  <si>
    <t>Cost of goods sold</t>
  </si>
  <si>
    <t>Cost of goods sold - ESOP special dividend compensation</t>
  </si>
  <si>
    <t>Gross profit</t>
  </si>
  <si>
    <t>Operating expenses:</t>
  </si>
  <si>
    <t>Selling</t>
  </si>
  <si>
    <t>General and administrative</t>
  </si>
  <si>
    <t>Loss on disposal of assets and costs from exit and disposal activities</t>
  </si>
  <si>
    <t>Intangible amortization</t>
  </si>
  <si>
    <t>(Loss) income from operations</t>
  </si>
  <si>
    <t>Other expense:</t>
  </si>
  <si>
    <t>Interest expense</t>
  </si>
  <si>
    <t>Derivative gains and other income, net</t>
  </si>
  <si>
    <t>(Loss) income before income taxes</t>
  </si>
  <si>
    <t>Income tax expense</t>
  </si>
  <si>
    <t>Equity in net (income) loss of unconsolidated affiliates</t>
  </si>
  <si>
    <t>Net (loss) income</t>
  </si>
  <si>
    <t>Less: net (loss) income attributable to noncontrolling interest</t>
  </si>
  <si>
    <t>Net (loss) income attributable to ADS</t>
  </si>
  <si>
    <t>Weighted average common shares outstanding:</t>
  </si>
  <si>
    <t>Basic</t>
  </si>
  <si>
    <t>Diluted</t>
  </si>
  <si>
    <t>Net (loss) income per share:</t>
  </si>
  <si>
    <t>ESOP special dividend compensation [Member]</t>
  </si>
  <si>
    <t>Selling, general and administrative - ESOP special dividend compensation</t>
  </si>
  <si>
    <t>Condensed Consolidated Statements of Comprehensive Income - USD ($) $ in Thousands</t>
  </si>
  <si>
    <t>Statement Of Income And Comprehensive Income [Abstract]</t>
  </si>
  <si>
    <t>Currency translation gain (loss)</t>
  </si>
  <si>
    <t>Comprehensive (loss) income</t>
  </si>
  <si>
    <t>Less: other comprehensive income (loss) attributable to noncontrolling interest</t>
  </si>
  <si>
    <t>Total comprehensive (loss) income attributable to ADS</t>
  </si>
  <si>
    <t>Condensed Consolidated Statements of Cash Flows - USD ($) $ in Thousands</t>
  </si>
  <si>
    <t>Cash Flows from Operating Activities</t>
  </si>
  <si>
    <t>Adjustments to reconcile net (loss) income to net cash provided by operating activities:</t>
  </si>
  <si>
    <t>Depreciation and amortization</t>
  </si>
  <si>
    <t>Deferred income taxes</t>
  </si>
  <si>
    <t>ESOP and stock-based compensation</t>
  </si>
  <si>
    <t>ESOP special dividend compensation</t>
  </si>
  <si>
    <t>Amortization of deferred financing charges</t>
  </si>
  <si>
    <t>Fair market value adjustments to derivativ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Other investing activities</t>
  </si>
  <si>
    <t>Net cash used in investing activities</t>
  </si>
  <si>
    <t>Cash Flows from Financing Activities</t>
  </si>
  <si>
    <t>Proceeds from Revolving Credit Facility</t>
  </si>
  <si>
    <t>Payments on Revolving Credit Facility</t>
  </si>
  <si>
    <t>Payments of notes, mortgages and other debt</t>
  </si>
  <si>
    <t>Payments on finance lease obligations</t>
  </si>
  <si>
    <t>Cash dividends paid</t>
  </si>
  <si>
    <t>Proceeds from exercise of stock options</t>
  </si>
  <si>
    <t>Other financing activities</t>
  </si>
  <si>
    <t>Net cash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finance lease and incurred lease obligations</t>
  </si>
  <si>
    <t>Balance in accounts payable for the acquisition of property, plant and equipment</t>
  </si>
  <si>
    <t>Condensed Consolidated Statements of Mezzanine Equity - USD ($) shares in Thousands, $ in Thousands</t>
  </si>
  <si>
    <t>Total</t>
  </si>
  <si>
    <t>Redeemable Non-controlling Interest in Subsidiaries [Member]</t>
  </si>
  <si>
    <t>Deferred Compensation - Unearned ESOP Shares [Member]</t>
  </si>
  <si>
    <t>Total Mezzanine Equity [Member]</t>
  </si>
  <si>
    <t>Beginning Balance, Value at Mar. 31, 2018</t>
  </si>
  <si>
    <t>Beginning Balance, Shares at Mar. 31, 2018</t>
  </si>
  <si>
    <t>Net income (loss)</t>
  </si>
  <si>
    <t>Other comprehensive (income) loss</t>
  </si>
  <si>
    <t>Redeemable convertible preferred stock dividends</t>
  </si>
  <si>
    <t>Common stock dividends</t>
  </si>
  <si>
    <t>Dividend paid to non-controlling interest holder</t>
  </si>
  <si>
    <t>Allocation of ESOP shares to participants for compensation</t>
  </si>
  <si>
    <t>Allocation of ESOP shares to participants for Compensation, Shares</t>
  </si>
  <si>
    <t>Exercise of common stock options</t>
  </si>
  <si>
    <t>Restricted stock awards</t>
  </si>
  <si>
    <t>Stock-based compensation expense</t>
  </si>
  <si>
    <t>ESOP distribution in common stock</t>
  </si>
  <si>
    <t>ESOP distribution in common stock, Shares</t>
  </si>
  <si>
    <t>Ending Balance, Value at Jun. 30, 2018</t>
  </si>
  <si>
    <t>Ending Balance, Shares at Jun. 30, 2018</t>
  </si>
  <si>
    <t>Beginning Balance, Value at Mar. 31, 2019</t>
  </si>
  <si>
    <t>Beginning Balance, Shares at Mar. 31, 2019</t>
  </si>
  <si>
    <t>ESOP special dividend compensation, shares</t>
  </si>
  <si>
    <t>Ending Balance, Value at Jun. 30, 2019</t>
  </si>
  <si>
    <t>Ending Balance, Shares at Jun. 30, 2019</t>
  </si>
  <si>
    <t>Condensed Consolidated Statements of Stockholders' Equity (Deficit) - USD ($) shares in Thousands, $ in Thousands</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Exercise of common stock options, Shares</t>
  </si>
  <si>
    <t>Restricted stock awards, Shares</t>
  </si>
  <si>
    <t>ESOP distributions in common stock,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9 was derived from audited financial statements included in the Annual Report on Form 10-K for the year ended March 31, 2019 (“Fiscal 2019 Form 10-K”). The accompanying unaudited Condensed Consolidated Financial Statements contain all adjustments, of a normal recurring nature, necessary to present fairly its financial position as of June 30, 2019 and the results of operations and cash flows for the three months ended June 30, 2019. The interim Condensed Consolidated Financial Statements should be read in conjunction with the audited Consolidated Financial Statements, including the notes thereto, filed in the Company’s Fiscal 2019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Acquisition of Infiltrator Water Technologies - On July 31, 2019, the Company completed its acquisition (the “Acquisition”) of Infiltrator Water Technologies Ultimate Holdings, Inc. (“IWT” or “Infiltrator”). IWT manufactures and sells wastewater systems for homes and provides drainage chambers for septic and storm water management. The Acquisition will combine the Company's industry leading position in stormwater management with IWT's leading platform in onsite septic waste management. See “Note 15. Subsequent Events” for additional information on the Acquisition. Recent Accounting Guidance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 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Note 4.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densed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Except for the pronouncements described above, there have been no new accounting pronouncements issued or adopted since the filing of the Fiscal 2019 Form 10-K that have significance, or potential significance, to the Condensed Consolidated Financial Statements. </t>
  </si>
  <si>
    <t>Loss on Disposal of Assets and Costs from Exit and Disposal Activities</t>
  </si>
  <si>
    <t>Discontinued Operations And Disposal Groups [Abstract]</t>
  </si>
  <si>
    <t>2.
In fiscal 2018, the Company initiated restructuring activities (the “2018 Restructuring Plan”), which concluded during fiscal 2019. The following table summarizes the activity included in Loss on disposal of assets and costs from exit and disposal activities recorded during the three months ended June 30, 2019 and 2018:
Three Months Ended June 30,
2019
2018
(In thousands)
Plant severance
$
—
$
(35
)
Other restructuring activities
—
31
Total 2018 Restructuring Plan activities
$
—
$
(4
)
Loss on other disposals and partial disposals of property, plant and equipment
707
1,108
Total loss on disposal of assets and costs from exit and disposal activities
$
707
$
1,104
All 2018 Restructuring Plan activities related to the Domestic reporting segment for the three months ended June 30, 2018. A reconciliation of the beginning and ending amounts of restructuring liability related to the 2018 Restructuring Plan at June 30, 2019 and 2018 is as follows:
Three Months Ended June 30,
2019
2018
(In thousands)
Balance at the beginning of the period
$
1,696
$
3,901
Expenses
—
55
Non-cash expenses
—
(59
)
Payments
(598
)
(1,074
)
Balance at the end of the period
$
1,098
$
2,823
As of June 30, 2019, the Company had $0.2 million of long-term severance liability related to the restructuring activities recorded in other liabilities in the Condensed Consolidated Balance Sheet. The current portion of the restructuring liability is recorded in Other accrued liabilities in the Condensed Consolidated Balance Sheet.</t>
  </si>
  <si>
    <t>Revenue Recognition</t>
  </si>
  <si>
    <t>Revenue From Contract With Customer [Abstract]</t>
  </si>
  <si>
    <t>3.
REVENUE RECOGNITION Revenue Disaggregation - The Company disaggregates net sales by geographic region and product type, consistent with its reportable segment disclosure. This disaggregation level best depicts how the nature, amount, timing and uncertainty of revenue and cash flows are affected by economic factors. Refer to “Note 14.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June 30, 2019 and March 31, 2019:
June 30, 2019
March 31, 2019
(In thousands)
Contract asset - product returns
$
787
$
646
Refund liability
1,698
1,372</t>
  </si>
  <si>
    <t>Leases</t>
  </si>
  <si>
    <t>Leases [Abstract]</t>
  </si>
  <si>
    <t>4.
LEASES 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s.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The Company also elected the accounting policy to not recognize the right-of-use asset and lease liability for leases with an initial expected term of 12 months or less (“Short-term leases”). The adoption of ASC 842 resulted in the recording of $13.3 million of additional lease liabilities and corresponding right-of-use assets to the beginning balance of the Company’s Condensed Consolidated Balance Sheet. The adoption did not have an impact on the Company’s Condensed Consolidated Statement of Operations and Condensed Consolidated Statement of Cash Flows. Nature of the Company’s Leases - The Company has operating and finance leases for plants, yards, corporate offices, tractors, trailers and other equipment. The Company’s leases have a remaining term of less than one year to 30 years, some of which include options to extend the leases for up to 5 year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is lease is determined based on its term and adjusted for the impacts of collateral. Lease Expense - The components of lease expense for the three months ended June 30, 2019 was as follows:
(Amounts in thousands)
Income Statement Classification
2019
Operating lease cost
Operating lease expense
Cost of goods sold
$
948
Operating lease expense
General and administrative
90
Short-term lease expense
Cost of goods sold
736
Total operating lease cost
$
1,774
Finance lease cost
Amortization of right-of-use assets
Cost of goods sold
4,554
Amortization of right-of-use assets
General and administrative
356
Interest on lease liabilities
Interest expense
1,159
Total finance lease cost
$
6,069
Supplemental cash flow information related to leases for the three months ended June 30, 2019 was as follows:
(Amounts in thousands)
2019
Cash paid for amounts included in the measurement of lease liabilities:
Operating cash flows from operating leases
$
1,038
Operating cash flows from finance leases
1,174
Financing cash flows from finance leases
6,047
Right-of-use assets obtained in exchange for lease obligations:
Operating leases
1,219
Finance leases
296
Supplemental balance sheet information related to leases as of June 30, 2019 was as follows:
(Amounts in thousands)
Balance Sheet Classification
2019
Operating leases
Right-of-use assets
Other assets
$
13,203
Current lease liabilities
Other accrued liabilities
3,809
Non-current lease liabilities
Other liabilities
9,407
Total operating lease liabilities
$
13,216
Finance leases
Right-of-use assets
Property, plant and equipment
106,018
Current lease liabilities
Current maturities of finance lease obligations
22,695
Non-current lease liabilities
Long-term finance lease obligations
56,368
Total finance lease liabilities
$
79,063
Weighted average lease term
Operating leases
8.36
Finance leases
11.15
Weighted average discount rate
Operating leases
3.54
%
Finance leases
4.98
% The following is a schedule by year of future minimum lease payments on a rolling twelve-month basis under operating and finance leases and the present value of the net minimum lease payments as of June 30, 2019:
(Amounts in thousands)
Operating Leases
Finance Leases
Year 1
$
4,154
$
26,010
Year 2
3,607
21,732
Year 3
2,362
17,117
Year 4
1,261
10,780
Year 5
842
6,553
Thereafter
4,296
7,528
Total minimum lease payments
$
16,522
$
89,720
Less: amount representing interest
3,306
10,657
Present value of net minimum lease payments
$
13,216
$
79,063
Disclosures Related to Periods Prior to Adoption of ASC 842 As of March 31, 2019, total contractual obligations for capital and operating leases were as follows:
(Amounts in thousands)
Operating Leases
Capital Leases
2020
$
4,159
$
26,604
2021
2,924
22,507
2022
1,814
18,064
2023
690
11,721
2024
325
7,143
Thereafter
2,236
8,198
Total minimum lease payments
$
12,148
$
94,237
Less: amount representing interest
—
9,565
Present value of net minimum lease payments
$
12,148
$
84,672</t>
  </si>
  <si>
    <t>Inventory Disclosure [Abstract]</t>
  </si>
  <si>
    <t xml:space="preserve">5 .
Inventories as of the periods presented consisted of the following:
June 30, 2019
March 31, 2019
(In thousands)
Raw materials
$
44,607
$
47,910
Finished goods
185,677
216,630
Total inventories
$
230,284
$
264,540
There were no work-in-process inventories as of the periods presented. </t>
  </si>
  <si>
    <t>Fair Value Measurement</t>
  </si>
  <si>
    <t>Fair Value Disclosures [Abstract]</t>
  </si>
  <si>
    <t>6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June 30, 2019
Total
Level 1
Level 2
Level 3
(In thousands)
Assets:
Derivative assets – diesel fuel contracts
$
151
$
—
$
151
$
—
Total assets at fair value on a recurring basis
$
151
$
—
$
151
$
—
Liabilities:
Derivative liabilities – diesel fuel contracts
$
314
$
—
$
314
$
—
Interest rate swaps
638
—
638
—
Contingent consideration for acquisitions
57
—
—
57
Foreign exchange forward contracts
53
—
53
—
Total liabilities at fair value on a recurring basis
$
1,062
$
—
$
1,005
$
57
March 31, 2019
Total
Level 1
Level 2
Level 3
(In thousands)
Assets:
Derivative assets – diesel fuel contracts
$
189
$
—
$
189
$
—
Interest rate swaps
1,088
—
1,088
—
Total assets at fair value on a recurring basis
$
1,277
$
—
$
1,277
$
—
Liabilities:
Derivative liability - diesel fuel contracts
$
283
$
—
$
283
$
—
Foreign exchange contracts
60
—
60
—
Contingent consideration for acquisitions
203
—
—
203
Total liabilities at fair value on a recurring basis
$
546
$
—
$
343
$
203
For the three months ended June 30, 2019 and 2018, respectively, there were no transfers in or out of Levels 1, 2 or 3. Valuation of Contingent Consideration for Acquisitions - The method used to price these liabilities is considered Level 3. Changes in the fair value of recurring fair value measurements using significant unobservable inputs (Level 3) for the periods presented were as follows:
Three Months Ended June 30,
2019
2018
(In thousands)
Balance at the beginning of the period
$
203
$
578
Change in fair value
—
2
Payments of contingent consideration liability
(146
)
(120
)
Balance at the end of the period
$
57
$
460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as defined below and further discussed in “Note 13. Debt” to the Company’s audited financial statements included in the Fiscal 2019 Form 10-K) were $100.0 million and $100.5 million, respectively, as of June 30, 2019 and $100.0 million and $98.9 million, respectively, at March 31, 2019. The fair value of the Senior Notes was determined based on a comparison of the interest rate and terms of such borrowings to the rates and terms of similar debt available for the period. The Company believes the carrying amount on the remaining long-term debt, including debt under the PNC Credit Agreement (as defined below) , is not materially different from its fair value as the interest rates and terms of the borrowings are similar to currently available borrowings. The categorization of the framework used to evaluate this debt is considered Level 2.</t>
  </si>
  <si>
    <t>Derivative Transactions</t>
  </si>
  <si>
    <t xml:space="preserve">7 .
DERIVATIVE TRANSACTIONS The Company uses interest rate swaps, commodity options in the form of collars and swaps, and foreign currency forward contracts to manage its various exposures to interest rate, commodity price fluctuations and foreign currency exchange rate fluctuations. Interest rate swap gains and losses resulting from the difference between the spot rate and applicable base rate is recorded in the Condensed Consolidated Statements of Operations in Interest expense. For collars, commodity swaps and foreign currency forward contract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June 30,
2019
2018
(In thousands)
Diesel fuel option collars
$
69
$
(12
)
Interest rate swaps
1,726
(613
)
Foreign exchange forward contracts
(7
)
—
Total net unrealized mark-to-market loss (gains)
$
1,788
$
(625
)
Diesel fuel option collars
7
(308
)
Foreign exchange forward contracts
—
(51
)
Interest rate swaps
(166
)
(25
)
Total net realized gains
$
(159
)
$
(384
) A summary of the fair value of derivatives is included in “Note 6. Fair Value Measurement.” On July 24, 2019, the Company liquidated its interest rate swap, diesel fuel option collars and foreign exchange forward contracts. </t>
  </si>
  <si>
    <t>Net Income Per Share and Stockholders' Equity</t>
  </si>
  <si>
    <t>Net Income Per Share And Stockholders Equity [Abstract]</t>
  </si>
  <si>
    <t>8.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June 30,
(In thousands, except per share data)
2019
2018
NET INCOME PER SHARE—BASIC:
Net (loss) income attributable to ADS
$
(226,356
)
$
32,280
Adjustments for:
Dividends to redeemable convertible preferred stockholders
(6,841
)
(497
)
Dividends paid to unvested restricted stockholders
(328
)
(15
)
Net (loss) income available to common stockholders and participating securities
(233,525
)
31,768
Undistributed income allocated to participating securities
—
(2,712
)
Net (loss) income available to common stockholders – Basic
$
(233,525
)
$
29,056
Weighted average number of common shares outstanding – Basic
57,576
56,594
Net (loss) income per common share – Basic
$
(4.06
)
$
0.51
NET INCOME PER SHARE—DILUTED:
Net (loss) income available to common stockholders – Diluted
$
(233,525
)
$
29,056
Weighted average number of common shares outstanding – Basic
57,576
56,594
Assumed exercise of stock options
—
564
Weighted average number of common shares outstanding – Diluted
57,576
57,158
Net (loss) income per common share – Diluted
$
(4.06
)
$
0.51
Potentially dilutive securities excluded as anti-dilutive
10,806
6,166
Stockholders’ Equity - The Company did not repurchase any shares of common stock during the three months ended June 30, 2019 and 2018. The Company’s Board of Directors’ in February 2017 authorized the Company to repurchase up to $50 million of ADS common stock in accordance with applicable securities laws. As of June 30, 2019, approximately $42.1 million of common stock may be repurchased under the authorization. The repurchase program does not obligate the Company to acquire any particular amount of common stock and may be suspended or terminated at any time at the Company’s discretion Special Dividend and the Employees Stock Ownership Plan (“ESOP”) - During the three months ended June 30, 2019, the Board of Directors approved a special cash dividend of $1.00 per share and a quarterly dividend of $0.09. The special and quarterly dividend were paid to all stockholders on June 14, 2019 to stockholders of record at the close of business on June 3, 2019. The total dividend payment was $81.6 million. The dividends received by the unallocated redeemable convertible preferred stock held in the ESOP trust was used to pay $12.0 million of the ESOP loan back to the Company resulting in approximately 11.6 million shares of the Company’s redeemable convertible preferred stock being allocated to ESOP participants. The Company recognized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special dividend compensation and Selling, general and administrative expenses - ESOP special dividend compensation on the Company’s Consolidated Statement of Operations. Company’s ESOP is further described in “Note16. Employee Benefit Plans” to the Company’s audited financial statements included in the Fiscal 2019 Form 10-K.</t>
  </si>
  <si>
    <t>Related Party Transactions</t>
  </si>
  <si>
    <t>Related Party Transactions [Abstract]</t>
  </si>
  <si>
    <t>9 .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On June 22, 2018, the Company and ADS Mexicana entered into an Intercompany Revolving Credit Promissory Note (the “Intercompany Note”) with a borrowing capacity of $12.0 million. The Intercompany Note matures on June 22, 2022. The other joint venture partner indemnifies the Company for 49% of any unpaid borrowing. The interest rates under the Intercompany Note are determined by certain base rates or London Interbank Offered Rate (“LIBOR”) plus an applicable margin based on the Leverage Ratio. As of June 30, 2019, there were no borrowings under the Intercompany Note. South American Joint Venture - The Tuberias Tigre - ADS Limitada joint venture (the “South American Joint Venture”) manufactures and sells HDPE corrugated pipe in certain South American markets. ADS owns 50% of the South American Joint Venture. The Company has concluded that it is appropriate to account for these investments using the equity method, whereby the Company’s share of the income or loss of the joint venture is reported in the Condensed Consolidated Statements of Operations under Equity in net loss (income) of unconsolidated affiliates and the Company’s investment in the joint venture is included in Other assets in the Condensed Consolidated Balance Sheets. ADS is the guarantor of 50% of the South American Joint Venture’s credit facility, and the debt guarantee is shared equally with the joint venture partner. The Company’s maximum potential obligation under this guarantee is $11.0 million as of June 30, 2019.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June 30, 2019 and March 31, 2019, the outstanding principal balances of the credit facility including letters of credit were $12.2 million and $12.3 million, respectively. As of June 30, 2019, there were no U.S. dollar denominated loans. The weighted average interest rate as of June 30, 2019 was 5.6% on Chilean peso denominated loans. ADS and the South American Joint Venture have shared services arrangements in order to execute the joint venture services. In addition, the South American Joint Venture has entered into agreements for pipe sales to ADS and its other related parties, which totaled $0.4 million for the three months ended June 30, 2019, and $0.6 million for the three months ended June 30, 2018. ADS pipe sales to the South American Joint Venture were $0.3 million and $0.2 million for the three months ended June 30, 2019 and 2018, respectively. Tigre USA - Tigre USA was a joint venture that ADS no longer has an ownership interest in, but the owner is the partner for the South American Joint Venture. ADS purchased $0.5 million of Tigre USA manufactured products for use in the production of ADS products during the three months ended June 30, 2019 and 2018.</t>
  </si>
  <si>
    <t>Debt</t>
  </si>
  <si>
    <t>Debt Disclosure [Abstract]</t>
  </si>
  <si>
    <t>10 .
Long-term debt as of the periods presented consisted of the following:
June 30, 2019
March 31, 2019
(In thousands)
Revolving Credit Facility
$
156,200
$
134,400
Senior Notes payable
100,000
100,000
Equipment financing
2,195
2,427
Total
258,395
236,827
Unamortized debt issuance costs
(2,119
)
(2,293
)
Current maturities
(25,939
)
(25,932
)
Long-term debt obligation
$
230,337
$
208,602
Letters of credit outstanding at June 30, 2019 and March 31, 2019 amounted to $8.4 million and $8.5 million, respectively, and reduce the availability of the existing revolving credit facilities under the Company’s Second Amended and Restated Credit Agreement (the “PNC Credit Agreement”) with PNC Bank, National Association, as administrative agent and various financial institutions thereto. In July 2019, the Company entered into a credit agreement (as amended, amended and restated, supplemented or otherwise modified from time to time, the “Credit Agreement”) by and among the Company, as borrower, Barclays Bank PLC, as administrative agent, the several lenders from time to time party thereto, and Barclays Bank PLC and Morgan Stanley Senior Funding, Inc., as joint lead arrangers, joint bookrunners, syndication agents and documentation agents. On the Closing Date, the Company borrowed under the Credit Agreement to repay the outstanding indebtedness under the PNC Credit Agreement. See “Note 15. Subsequent Events” for additional details on the Credit Agreement and the debt repayment.</t>
  </si>
  <si>
    <t>Commitments and Contingencies</t>
  </si>
  <si>
    <t>Commitments And Contingencies Disclosure [Abstract]</t>
  </si>
  <si>
    <t>1 1 .
COMMITMENTS AND CONTINGENCIES Purchase Commitments - The Company secures supplies of resin raw material by agreeing to purchase quantities during a future given period at a fixed price. These purchase contracts typically range from 1 to 12 months and occur in the ordinary course of business. Under such non-cancelable purchase contracts in place at June 30, 2019, the Company has agreed to purchase resin over the period July 2019 through December 2019 at a committed purchase cost of $11.8 million. Litigation and Other Proceedings -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former Chief Executive Officer, and Mark B. Sturgeon, the Company’s former Chief Financial Officer, as defendants and alleging violations of the federal securities laws. An amended complaint was filed on April 28, 2016. The amended complaint alleged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appealed to the United States Court of Appeals for the Second Circuit, and on October 13, 2017 the District Court’s judgment was affirmed by the Second Circuit. On October 27, 2017, plaintiff filed a petition for rehearing with the Second Circuit. The Second Circuit denied the petition for rehearing on November 28, 2017. On November 27, 2018, the plaintiff filed with the District Court a motion for relief from final judgment and for leave to file an amended complaint, which, the defendants opposed. On July 3, 2019, the District Court denied the plaintiff’s motion. While it is reasonably possible that this matter ultimately could be decided unfavorably to the Company, the Company is currently unable to estimate the range of the possible losses, but it could be material.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 Other Commitments and Contingencies In March 2019, the Company initiated an internal investigation process, under the guidelines of the Company’s Code of Business Conduct and Ethics, into its consolidated joint venture affiliate ADS Mexicana’s senior management’s ethical and business conduct, as well as compliance of certain products with, along with considerations into, Mexican laws and regulations over the previous 12 months. The Company has recorded an accrual for the current estimate of probable losses resulting from the investigation which is not material to our Condensed Consolidated Financial Statements. However due to the inherent uncertainties in determining the use, installation application and location of our ADS Mexicana products sold, along with the consideration of Mexican laws and regulations related to warranty and product liability obligations, the Company is unable to determine the maximum potential future losses that may occur, which could be material to the Condensed Consolidated Financial Statements.</t>
  </si>
  <si>
    <t>Income Taxes</t>
  </si>
  <si>
    <t>Income Tax Disclosure [Abstract]</t>
  </si>
  <si>
    <t>1 2 .
INCOME TAXES The Company’s effective tax rate will vary based on a variety of factors, including overall profitability, the geographical mix of income before taxes and related tax rates in jurisdictions where it operates and other one-time charges, as well as discrete events. For the three months ended June 30, 2019 and 2018, the Company utilized an effective tax rate of (10.9%) and 29.7%, respectively, to calculate its provision for income taxes. Consistent with the three months ended June 30, 2018, state and local income taxes and the Company’s ESOP increased the rate for the three months ended June 30, 2019. Additionally, the effective tax rate for the three months ended June 30, 2019 differed from the federal statutory rate primarily due to a $60.7 million discrete income tax expense. This discrete event related to the 11.6 million shares allocated from the ESOP as a result of the special dividend made on June 14, 2019 and the Company recognizing approximately $246.8 million in additional stock-based compensation expense. Of the total stock-based compensation expense, approximately $237.6 million related to non-deductible stock appreciation. This discrete event reduced the effective tax rate by (29.6%).</t>
  </si>
  <si>
    <t>Stock-Based Compensation</t>
  </si>
  <si>
    <t>Disclosure Of Compensation Related Costs Sharebased Payments [Abstract]</t>
  </si>
  <si>
    <t>1 3 .
ADS has several programs for stock-based payments to employees and non-employee members of its Board of Directors, including stock option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three months ended June 30, 2019 and 2018:
Three Months Ended June 30,
2019
2018
(In thousands)
Component of income before income taxes:
Cost of goods sold
$
112
$
62
Selling expenses
56
36
General and administrative expenses
1,673
1,461
Total stock-based compensation expense
$
1,841
$
1,559
The following table summarizes stock-based compensation expense by award type for the three months ended June 30, 2019 and 2018:
Three Months Ended June 30,
2019
2018
(In thousands)
Stock-based compensation expense:
Equity-classified Stock Options
$
551
$
773
Restricted Stock
642
543
Performance Units
372
—
Non-Employee Directors
276
243
Total stock-based compensation expense
$
1,841
$
1,559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months ended June 30, 2019, the Company granted 0.1 million shares of restricted stock with a grant date fair value of $3.3 million. In addition, during the three months ended June 30, 2019, the Company granted 0.1 million performance units, subject to performance and services conditions. The grant date fair value of the performance units was $3.4 million, based on the market price of the Company’s common stock at the date of the grant. For the performance units, 50% of the award is based upon the achievement of certain levels of Return on Invested Capital for the performance period and 50% is based upon the achievement of certain levels of Free Cash Flow for the performance period. The performance units have a 3-year performance period from April 1, 2019 through March 31, 2022. The performance units, and any accrued dividend equivalents, will be settled in shares of the Company’s common stock, if the applicable performance and service conditions are satisfied. Options - During the three months ended June 30, 2019 , the Company granted 0.3 million nonqualified stock options under the 2017 Incentive Plan. The grant date fair value of the nonqualified stock options was $ 2.7 million. The Company estimates the fair value of stock options using a Black-Scholes option-pricing model. The following table summarizes the assumptions used in estimate the fair value of stock-options during the three months ended June 30, 2019 :
Three Months Ended June 30,
Common stock price
$27.44
Expected stock price volatility
30.9%
Risk-free interest rate
2.3%
Weighted-average expected option life (years)
6.0
Dividend yield
1.3%</t>
  </si>
  <si>
    <t>Business Segments Information</t>
  </si>
  <si>
    <t>Segment Reporting [Abstract]</t>
  </si>
  <si>
    <t>1 4 .
The Company operates its business in two distinct operating and reportable segments based on the markets it serves: “Domestic” and “International.” The Chief Operating Decision Maker evaluates segment reporting based on Net sales and Segment Adjusted EBITDA. The Company calculates Segment Adjusted EBITDA as net income or loss before interest, income taxes, depreciation and amortization, stock-based compensation expense, non-cash charges and certain other expenses. The following table sets forth reportable segment information with respect to the amount of Net sales contributed by each class of similar products for the periods presented:
Three Months Ended June 30,
2019
2018
(In thousands)
Domestic
Pipe
$
262,121
$
242,026
Allied Products
112,254
100,472
Total domestic
374,375
342,498
International
Pipe
29,284
34,448
Allied Products
10,049
10,901
Total international
39,333
45,349
Total Net sales
$
413,708
$
387,847
The following sets forth certain additional financial information attributable to the reportable segments for the periods presented:
Domestic
International
Total
(In thousands)
For the three months ended June 30, 2019
Net sales
$
374,375
$
39,333
$
413,708
Segment Adjusted EBITDA
74,328
5,968
80,296
Interest expense
5,188
76
5,264
Income tax expense
17,430
4,940
22,370
Depreciation and amortization
14,803
1,891
16,694
Equity in net income of unconsolidated affiliates
—
(434
)
(434
)
Capital expenditures
8,469
1,254
9,723
For the three months ended June 30, 2018
Net sales
$
342,498
$
45,349
$
387,847
Segment Adjusted EBITDA
68,832
6,311
75,143
Interest expense
3,757
45
3,802
Income tax expense
13,257
1,027
14,284
Depreciation and amortization
15,953
1,874
17,827
Equity in net loss of unconsolidated affiliates
—
133
133
Capital expenditures
5,881
993
6,874
The following sets forth certain additional financial information attributable to the reportable segments as of the periods presented:
June 30, 2019
March 31, 2019
(In thousands)
Investments in unconsolidated affiliates
International
$
10,891
$
10,467
Total
$
10,891
$
10,467
Total identifiable assets
Domestic
$
945,000
$
918,806
International
130,300
128,085
Eliminations
(6,885
)
(4,732
)
Total
$
1,068,415
$
1,042,159
The following reconciles net (loss) income to segment adjusted EBITDA for the periods presented:
For the Three Months Ended June 30,
2019
2018
Domestic
International
Domestic
International
(In thousands)
Reconciliation of Segment Adjusted EBITDA:
Net (loss) income
$
(225,291
)
$
(2,160
)
$
30,589
$
3,062
Depreciation and amortization
14,803
1,891
15,953
1,874
Interest expense
5,188
76
3,757
45
Income tax expense
17,430
4,940
13,257
1,027
Segment EBITDA
(187,870
)
4,747
63,556
6,008
Loss on disposal of assets and costs from exit and disposal activities
435
272
1,009
95
ESOP and stock-based compensation expense
7,425
—
5,580
—
ESOP special dividend compensation (a)
246,752
—
—
—
Transaction costs (b)
4,207
38
256
—
Strategic growth and operational improvement initiatives (c)
2,195
—
—
—
Other adjustments (d)
1,184
911
(1,569
)
208
Segment Adjusted EBITDA
$
74,328
$
5,968
$
68,832
$
6,311
(a)
In the first quarter of fiscal 2020, the Company paid a special cash dividend of $1.00 per share and a quarterly cash dividend of $0.09 per share. The dividends were used to pay back a portion of the ESOP loan resulting in $246.8 million in additional stock-based compensation. See “Note 8. Net Income Per Share and Stockholders’ Equity” for additional information.
( b )
Represents expenses recorded related to legal, accounting and other professional fees incurred in connection with the debt refinancing and potential business or asset acquisitions and dispositions.
( c )
Represents professional fees incurred in connection with the Company’s strategic growth and operational improvement initiatives, which include various market feasibility assessments and acquisition strategies, along with operational improvement initiatives, which include evaluation of the Company’s manufacturing network and improvement initiatives.
(d)
Includes derivative fair value adjustments, foreign currency transaction (gains) losses, the proportional share of interest, income taxes, depreciation and amortization related to the South American Joint Venture, which are accounted for under the equity method of accounting, contingent consideration remeasurement, executive retirement expense (benefit) and restatement related costs. The other adjustments in fiscal 2020 also includes expenses related to the ADS Mexicana’s investigation as described in “Note 11. Commitments and Contingencies”. The other adjustments for fiscal 2019 also includes insurance proceeds received in connection with the Company’s restatement of prior period financial statements as reflected in the Company’s Form 10-K for the fiscal year ended March 31, 2015 and the Form 10-K for the fiscal year ended March 31, 2016, as amended.</t>
  </si>
  <si>
    <t>Subsequent Events</t>
  </si>
  <si>
    <t>Subsequent Events [Abstract]</t>
  </si>
  <si>
    <t>1 5 .
Acquisition of Infiltrator - On July 31, 2019 (the “Closing Date”), the Company completed its Acquisition of IWT pursuant to an Agreement and Plan of Merger (the “Merger Agreement”) dated July 31, 2019. IWT manufactures and sells wastewater systems for homes and provides drainage chambers for septic and storm water management. The Acquisition will combine the Company's industry leading position in stormwater management with IWT's leading platform in onsite septic waste management. The Merger Agreement was funded through the new Senior Secured Credit Facilities as further described below. The following table summarizes the preliminary consideration paid, net of cash acquired. The amounts below are preliminary and are subject to closing adjustments as outlined in the Merger Agreement.
(Amounts in thousands)
Amount
Total fair value of consideration transferred
$
1,128,489
Less: cash acquired
48,489
Total net cash consideration paid
$
1,080,000
The following table summarizes the consideration paid and the preliminary purchase price allocation of the assets acquired and liabilities assumed. Due to the recent closing of the Acquisition, on July 31, 2019, the purchase price allocation for assets acquired and liabilities assumed is preliminary and will be finalized when valuations are complete and final assessments of the fair value of acquired assets and assumed liabilities are completed. Such finalizations may result in material changes from the preliminary purchase price allocations. The Company’s estimates and assumptions are subject to change during the measurement period (up to one year from the Closing Date), as the Company finalizes the valuations of assets acquired and liabilities assumed.
(Amounts in thousands)
Amount
Cash
$
48,489
Total current assets, excluding cash
68,675
Property, plant and equipment, net
82,424
Goodwill
578,709
Intangible assets, net
475,000
Other assets
14,410
Total current liabilities
(26,495
)
Deferred tax liabilities
(109,846
)
Other liabilities
(2,877
)
Total fair value of consideration transferred
$
1,128,489
The preliminary goodwill of $578.7 million represents the excess of consideration transferred over the preliminary fair value of assets acquired and liabilities assumed and is attributable to expected revenue synergies, as well as operating efficiencies and cost savings. The Company does not expect any of this goodwill to be deductible for income tax purposes and is assessing the impact of the Acquisition on the Company’s reportable segments. The preliminary purchase price excludes transaction costs. During the three months ended June 30, 2019, the Company incurred $4.2 million of transaction costs related to the Acquisition such as legal, accounting, valuation and other professional services. These costs are included in general and administrative expenses in the condensed consolidated statements of operations and comprehensive income. The identifiable intangible assets recorded in connection with the closing of the Acquisition are based on preliminary valuations include customer relationships, patents and developed technology, and tradename and trademarks totaling $475.0 million. Customer relationships are expected to be amortized using an accelerated method over an estimated useful life of 15 years. Patents and developed technology and tradename and trademarks are expected to be amortized on a straight-line basis over the respective useful lives of 10 and 20 years. The unaudited pro forma information for the three months ended June 30, 2019 and 2018 presented below includes the effects of the Acquisition as if it had been consummated as of April 1, 2018,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WT and the estimated tax impacts thereof. The three months ended June 30, 2019 supplemental pro forma earnings were adjusted to exclude transaction cost of $4.5 million incurred in the three months ended June 30, 2019. The June 30, 2018 supplemental pro forma earnings were adjusted to include these charges and an additional $12.5 million of transaction costs. The unaudited pro forma information does not reflect any operating efficiency or potential cost savings that could result from the consolidation of IWT.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Three Months Ended June 30,
(Amounts in thousands)
2019
2018
Net sales
$
483,944
$
450,655
Net loss attributable to ADS
(222,156
)
(14,778
) New Senior Secured Credit Facilities - On July 31, 2019, the Company entered into the Credit Agreement by and among the Company, as borrower, Barclays Bank PLC, as administrative agent, the several lenders from time to time party thereto, and Barclays Bank PLC and Morgan Stanley Senior Funding, Inc., as joint lead arrangers, joint bookrunners, syndication agents and documentation agents. The Credit Agreement provides for a term loan facility in an initial aggregate principal amount of up to $1.3 b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On the Closing Date, the Company borrowed under the Credit Agreement which was used to (i) finance the Merger Consideration paid in connection with the closing of the Acquisition, (ii) repay the total outstanding amount as of the Closing Date under the Company’s PNC Credit Agreement, (iii) repay outstanding amounts of existing indebtedness incurred by IWT under its outstanding credit facility in effect prior to the Acquisition, and (iv) pay certain transaction fees and expenses associated with the Acquisition and the Credit Agreement. The Term Loan Facility must be repaid in equal quarterly installments commencing on January 1, 2020 and continuing on the first day of each consecutive April, July, October and January thereafter. To the extent not previously paid, all then-outstanding amounts under the Term Loan Facility are due and payable on the maturity date of the Term Loan Facility, which is seven years from the Closing Date. Borrowings under the Revolving Credit Facility are available beginning on the Closing Date and, to the extent not previously paid, all then-outstanding amounts under the Revolving Credit Facility are due and payable on the maturity date of the Revolving Credit Facility, which is five years from the Closing Date. At the option of the Company, borrowings under the Term Loan Facility and under the Revolving Credit Facility (subject to certain limitations) bear interest at either a base rate (as determined pursuant to the Credit Agreement) or at a Eurocurrency Rate (as defined in the Credit Agreement), plus the applicable margin as set forth therein from time to time. In the case of the Revolving Credit Facility, the applicable margin is based on the Company’s consolidated senior secured net leverage ratio (as defined in the Credit Agreement). All borrowings under the Term Loan Facility used to finance the Merger Consideration as described above initially bear interest at a Eurocurrency Rate applicable to Eurocurrency Loans (as defined in the Credit Agreement) denominated in U.S. Dollars. Beginning 53 days after the Closing Date, the applicable margin for the Term Loan Facility will be increased by 25 basis points every thirty days following the Closing Date until the earlier of (i) the Marketing Commencement Date (as defined in the Credit Agreement) or (ii) 113 days after the Closing Date. The Company has agreed to secure all of its obligations under the Credit Agreement by granting a first priority lien on substantially all of its assets (subject to certain exceptions and limitations), and each of Stormtech, LLC, Advanced Drainage of Ohio, Inc. and Infiltrator Water Technologies, LLC (collectively the “Guarantors”) has agreed to guarantee the obligations of the Company under the Credit Agreement and to secure the obligations thereunder by granting a first priority lien in substantially all of such Guarantor’s assets (subject to certain exceptions and limitations). Repayment of Prudential Senior Notes - On July 29, 2019, the Company repaid in full all of its and its subsidiaries indebtedness and other obligations totaling $104.4 million under that certain Second Amended and Restated Private Shelf Agreement, dated as of June 22, 2017 (as amended the “Shelf Note Agreement”) of the Company’s Senior Notes (“Senior Notes”), by and among the Company, as issuer, the guarantors from time to time a party thereto, PGIM, Inc., as a purchaser and the other purchasers from time to time a party thereto (the “Shelf Noteholders”). The Company repaid the outstanding indebtedness under the Shelf Note Agreement using borrowings from the PNC Credit Agreement as in effect as of July 29, 2019. Concurrently with the repayment, the Shelf Noteholders authorized and directed PNC Bank, National Association, in its capacity as Collateral Agent (as defined in the Shelf Note Agreement) to release the security interests and liens securing the Shelf Note Agreement and the Shelf Note Agreement was terminated. Repayment of PNC Credit Agreement - On the Closing Date, using borrowings of the new Term Loan Facility the Company repaid in full all of its and its subsidiaries indebtedness and other obligations totaling $239.2 million under the PNC Credit Agreement. Concurrently with the repayment, all security interests and liens held by the Collateral Agent (as defined in the PNC Credit Agreement) securing the PNC Credit Agreement were terminated and released and the PNC Credit Agreement was terminated.</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9 was derived from audited financial statements included in the Annual Report on Form 10-K for the year ended March 31, 2019 (“Fiscal 2019 Form 10-K”). The accompanying unaudited Condensed Consolidated Financial Statements contain all adjustments, of a normal recurring nature, necessary to present fairly its financial position as of June 30, 2019 and the results of operations and cash flows for the three months ended June 30, 2019. The interim Condensed Consolidated Financial Statements should be read in conjunction with the audited Consolidated Financial Statements, including the notes thereto, filed in the Company’s Fiscal 2019 Form 10-K. </t>
  </si>
  <si>
    <t>Principles of Consolidation</t>
  </si>
  <si>
    <t xml:space="preserve">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t>
  </si>
  <si>
    <t>Acquisition of Infiltrator Water Technologies</t>
  </si>
  <si>
    <t>Acquisition of Infiltrator Water Technologies - On July 31, 2019, the Company completed its acquisition (the “Acquisition”) of Infiltrator Water Technologies Ultimate Holdings, Inc. (“IWT” or “Infiltrator”). IWT manufactures and sells wastewater systems for homes and provides drainage chambers for septic and storm water management. The Acquisition will combine the Company's industry leading position in stormwater management with IWT's leading platform in onsite septic waste management. See “Note 15. Subsequent Events” for additional information on the Acquisition.</t>
  </si>
  <si>
    <t>Recent Accounting Guidance</t>
  </si>
  <si>
    <t xml:space="preserve">Recent Accounting Guidance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 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Note 4.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densed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Except for the pronouncements described above, there have been no new accounting pronouncements issued or adopted since the filing of the Fiscal 2019 Form 10-K that have significance, or potential significance, to the Condensed Consolidated Financial Statements. </t>
  </si>
  <si>
    <t>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s.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The Company also elected the accounting policy to not recognize the right-of-use asset and lease liability for leases with an initial expected term of 12 months or less (“Short-term leases”). The adoption of ASC 842 resulted in the recording of $13.3 million of additional lease liabilities and corresponding right-of-use assets to the beginning balance of the Company’s Condensed Consolidated Balance Sheet. The adoption did not have an impact on the Company’s Condensed Consolidated Statement of Operations and Condensed Consolidated Statement of Cash Flows. Nature of the Company’s Leases - The Company has operating and finance leases for plants, yards, corporate offices, tractors, trailers and other equipment. The Company’s leases have a remaining term of less than one year to 30 years, some of which include options to extend the leases for up to 5 year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is lease is determined based on its term and adjusted for the impacts of collateral.</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months ended June 30, 2019 and 2018:
Three Months Ended June 30,
2019
2018
(In thousands)
Plant severance
$
—
$
(35
)
Other restructuring activities
—
31
Total 2018 Restructuring Plan activities
$
—
$
(4
)
Loss on other disposals and partial disposals of property, plant and equipment
707
1,108
Total loss on disposal of assets and costs from exit and disposal activities
$
707
$
1,104</t>
  </si>
  <si>
    <t>Schedule of Reconciliation of Restructuring Liability</t>
  </si>
  <si>
    <t>A reconciliation of the beginning and ending amounts of restructuring liability related to the 2018 Restructuring Plan at June 30, 2019 and 2018 is as follows:
Three Months Ended June 30,
2019
2018
(In thousands)
Balance at the beginning of the period
$
1,696
$
3,901
Expenses
—
55
Non-cash expenses
—
(59
)
Payments
(598
)
(1,074
)
Balance at the end of the period
$
1,098
$
2,823</t>
  </si>
  <si>
    <t>Revenue Recognition (Tables)</t>
  </si>
  <si>
    <t>Schedule of Contract Asset and Liability</t>
  </si>
  <si>
    <t>The following table presents the balance of the Company’s contract asset and liability as of June 30, 2019 and March 31, 2019:
June 30, 2019
March 31, 2019
(In thousands)
Contract asset - product returns
$
787
$
646
Refund liability
1,698
1,372</t>
  </si>
  <si>
    <t>Leases (Tables)</t>
  </si>
  <si>
    <t>Schedule of Components of Lease Expense</t>
  </si>
  <si>
    <t>Lease Expense - The components of lease expense for the three months ended June 30, 2019 was as follows:
(Amounts in thousands)
Income Statement Classification
2019
Operating lease cost
Operating lease expense
Cost of goods sold
$
948
Operating lease expense
General and administrative
90
Short-term lease expense
Cost of goods sold
736
Total operating lease cost
$
1,774
Finance lease cost
Amortization of right-of-use assets
Cost of goods sold
4,554
Amortization of right-of-use assets
General and administrative
356
Interest on lease liabilities
Interest expense
1,159
Total finance lease cost
$
6,069</t>
  </si>
  <si>
    <t>Schedule of Supplemental Cash Flow Information Related to Leases</t>
  </si>
  <si>
    <t>Supplemental cash flow information related to leases for the three months ended June 30, 2019 was as follows:
(Amounts in thousands)
2019
Cash paid for amounts included in the measurement of lease liabilities:
Operating cash flows from operating leases
$
1,038
Operating cash flows from finance leases
1,174
Financing cash flows from finance leases
6,047
Right-of-use assets obtained in exchange for lease obligations:
Operating leases
1,219
Finance leases
296</t>
  </si>
  <si>
    <t>Schedule of Supplemental Balance Sheet Information Related to Leases</t>
  </si>
  <si>
    <t>Supplemental balance sheet information related to leases as of June 30, 2019 was as follows:
(Amounts in thousands)
Balance Sheet Classification
2019
Operating leases
Right-of-use assets
Other assets
$
13,203
Current lease liabilities
Other accrued liabilities
3,809
Non-current lease liabilities
Other liabilities
9,407
Total operating lease liabilities
$
13,216
Finance leases
Right-of-use assets
Property, plant and equipment
106,018
Current lease liabilities
Current maturities of finance lease obligations
22,695
Non-current lease liabilities
Long-term finance lease obligations
56,368
Total finance lease liabilities
$
79,063
Weighted average lease term
Operating leases
8.36
Finance leases
11.15
Weighted average discount rate
Operating leases
3.54
%
Finance leases
4.98
%</t>
  </si>
  <si>
    <t>Schedule of Future Minimum Lease Payments on Rolling Twelve-month Basis under Operating and Finance Leases</t>
  </si>
  <si>
    <t>The following is a schedule by year of future minimum lease payments on a rolling twelve-month basis under operating and finance leases and the present value of the net minimum lease payments as of June 30, 2019:
(Amounts in thousands)
Operating Leases
Finance Leases
Year 1
$
4,154
$
26,010
Year 2
3,607
21,732
Year 3
2,362
17,117
Year 4
1,261
10,780
Year 5
842
6,553
Thereafter
4,296
7,528
Total minimum lease payments
$
16,522
$
89,720
Less: amount representing interest
3,306
10,657
Present value of net minimum lease payments
$
13,216
$
79,063</t>
  </si>
  <si>
    <t>Schedule of Contractual Obligations for Capital and Operating Leases</t>
  </si>
  <si>
    <t>As of March 31, 2019, total contractual obligations for capital and operating leases were as follows:
(Amounts in thousands)
Operating Leases
Capital Leases
2020
$
4,159
$
26,604
2021
2,924
22,507
2022
1,814
18,064
2023
690
11,721
2024
325
7,143
Thereafter
2,236
8,198
Total minimum lease payments
$
12,148
$
94,237
Less: amount representing interest
—
9,565
Present value of net minimum lease payments
$
12,148
$
84,672</t>
  </si>
  <si>
    <t>Inventories (Tables)</t>
  </si>
  <si>
    <t>Schedule of Inventories</t>
  </si>
  <si>
    <t>Inventories as of the periods presented consisted of the following:
June 30, 2019
March 31, 2019
(In thousands)
Raw materials
$
44,607
$
47,910
Finished goods
185,677
216,630
Total inventories
$
230,284
$
264,540</t>
  </si>
  <si>
    <t>Fair Value Measurement (Tables)</t>
  </si>
  <si>
    <t>Summary of Assets and Liabilities Carried at Fair Value</t>
  </si>
  <si>
    <t>The assets and liabilities carried at fair value as of the periods presented were as follows:
June 30, 2019
Total
Level 1
Level 2
Level 3
(In thousands)
Assets:
Derivative assets – diesel fuel contracts
$
151
$
—
$
151
$
—
Total assets at fair value on a recurring basis
$
151
$
—
$
151
$
—
Liabilities:
Derivative liabilities – diesel fuel contracts
$
314
$
—
$
314
$
—
Interest rate swaps
638
—
638
—
Contingent consideration for acquisitions
57
—
—
57
Foreign exchange forward contracts
53
—
53
—
Total liabilities at fair value on a recurring basis
$
1,062
$
—
$
1,005
$
57
March 31, 2019
Total
Level 1
Level 2
Level 3
(In thousands)
Assets:
Derivative assets – diesel fuel contracts
$
189
$
—
$
189
$
—
Interest rate swaps
1,088
—
1,088
—
Total assets at fair value on a recurring basis
$
1,277
$
—
$
1,277
$
—
Liabilities:
Derivative liability - diesel fuel contracts
$
283
$
—
$
283
$
—
Foreign exchange contracts
60
—
60
—
Contingent consideration for acquisitions
203
—
—
203
Total liabilities at fair value on a recurring basis
$
546
$
—
$
343
$
203</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June 30,
2019
2018
(In thousands)
Balance at the beginning of the period
$
203
$
578
Change in fair value
—
2
Payments of contingent consideration liability
(146
)
(120
)
Balance at the end of the period
$
57
$
460</t>
  </si>
  <si>
    <t>Derivative Transactions (Tables)</t>
  </si>
  <si>
    <t>Schedule of Cash Settlements and Net Losses and Net (Gains) on Mark-to-Market Adjustments for Changes in Fair Value of Derivative Contracts</t>
  </si>
  <si>
    <t>The Company recorded net losses and net (gains) on mark-to-market adjustments for changes in the fair value of derivatives contracts as well as net losses and net (gains) on the settlement of derivative contracts as follows:
Three Months Ended June 30,
2019
2018
(In thousands)
Diesel fuel option collars
$
69
$
(12
)
Interest rate swaps
1,726
(613
)
Foreign exchange forward contracts
(7
)
—
Total net unrealized mark-to-market loss (gains)
$
1,788
$
(625
)
Diesel fuel option collars
7
(308
)
Foreign exchange forward contracts
—
(51
)
Interest rate swaps
(166
)
(25
)
Total net realized gains
$
(159
)
$
(384
)</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June 30,
(In thousands, except per share data)
2019
2018
NET INCOME PER SHARE—BASIC:
Net (loss) income attributable to ADS
$
(226,356
)
$
32,280
Adjustments for:
Dividends to redeemable convertible preferred stockholders
(6,841
)
(497
)
Dividends paid to unvested restricted stockholders
(328
)
(15
)
Net (loss) income available to common stockholders and participating securities
(233,525
)
31,768
Undistributed income allocated to participating securities
—
(2,712
)
Net (loss) income available to common stockholders – Basic
$
(233,525
)
$
29,056
Weighted average number of common shares outstanding – Basic
57,576
56,594
Net (loss) income per common share – Basic
$
(4.06
)
$
0.51
NET INCOME PER SHARE—DILUTED:
Net (loss) income available to common stockholders – Diluted
$
(233,525
)
$
29,056
Weighted average number of common shares outstanding – Basic
57,576
56,594
Assumed exercise of stock options
—
564
Weighted average number of common shares outstanding – Diluted
57,576
57,158
Net (loss) income per common share – Diluted
$
(4.06
)
$
0.51
Potentially dilutive securities excluded as anti-dilutive
10,806
6,166</t>
  </si>
  <si>
    <t>Debt (Tables)</t>
  </si>
  <si>
    <t>Long-Term Debt</t>
  </si>
  <si>
    <t>Long-term debt as of the periods presented consisted of the following:
June 30, 2019
March 31, 2019
(In thousands)
Revolving Credit Facility
$
156,200
$
134,400
Senior Notes payable
100,000
100,000
Equipment financing
2,195
2,427
Total
258,395
236,827
Unamortized debt issuance costs
(2,119
)
(2,293
)
Current maturities
(25,939
)
(25,932
)
Long-term debt obligation
$
230,337
$
208,602</t>
  </si>
  <si>
    <t>Stock-Based Compensation (Tables)</t>
  </si>
  <si>
    <t>Summary of Stock-based Compensation Expense</t>
  </si>
  <si>
    <t>The Company recognized stock-based compensation expense in the following line items of the Condensed Consolidated Statements of Operations for the three months ended June 30, 2019 and 2018:
Three Months Ended June 30,
2019
2018
(In thousands)
Component of income before income taxes:
Cost of goods sold
$
112
$
62
Selling expenses
56
36
General and administrative expenses
1,673
1,461
Total stock-based compensation expense
$
1,841
$
1,559
The following table summarizes stock-based compensation expense by award type for the three months ended June 30, 2019 and 2018:
Three Months Ended June 30,
2019
2018
(In thousands)
Stock-based compensation expense:
Equity-classified Stock Options
$
551
$
773
Restricted Stock
642
543
Performance Units
372
—
Non-Employee Directors
276
243
Total stock-based compensation expense
$
1,841
$
1,559</t>
  </si>
  <si>
    <t>Summary of Assumption Used in Estimate Fair Value of Stock Options</t>
  </si>
  <si>
    <t>The following table summarizes the assumptions used in estimate the fair value of stock-options during the three months ended June 30, 2019 :
Three Months Ended June 30,
Common stock price
$27.44
Expected stock price volatility
30.9%
Risk-free interest rate
2.3%
Weighted-average expected option life (years)
6.0
Dividend yield
1.3%</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June 30,
2019
2018
(In thousands)
Domestic
Pipe
$
262,121
$
242,026
Allied Products
112,254
100,472
Total domestic
374,375
342,498
International
Pipe
29,284
34,448
Allied Products
10,049
10,901
Total international
39,333
45,349
Total Net sales
$
413,708
$
387,847</t>
  </si>
  <si>
    <t>Schedule of Additional Financial Information Attributable to Reportable Segments</t>
  </si>
  <si>
    <t>The following sets forth certain additional financial information attributable to the reportable segments for the periods presented:
Domestic
International
Total
(In thousands)
For the three months ended June 30, 2019
Net sales
$
374,375
$
39,333
$
413,708
Segment Adjusted EBITDA
74,328
5,968
80,296
Interest expense
5,188
76
5,264
Income tax expense
17,430
4,940
22,370
Depreciation and amortization
14,803
1,891
16,694
Equity in net income of unconsolidated affiliates
—
(434
)
(434
)
Capital expenditures
8,469
1,254
9,723
For the three months ended June 30, 2018
Net sales
$
342,498
$
45,349
$
387,847
Segment Adjusted EBITDA
68,832
6,311
75,143
Interest expense
3,757
45
3,802
Income tax expense
13,257
1,027
14,284
Depreciation and amortization
15,953
1,874
17,827
Equity in net loss of unconsolidated affiliates
—
133
133
Capital expenditures
5,881
993
6,874
The following sets forth certain additional financial information attributable to the reportable segments as of the periods presented:
June 30, 2019
March 31, 2019
(In thousands)
Investments in unconsolidated affiliates
International
$
10,891
$
10,467
Total
$
10,891
$
10,467
Total identifiable assets
Domestic
$
945,000
$
918,806
International
130,300
128,085
Eliminations
(6,885
)
(4,732
)
Total
$
1,068,415
$
1,042,159</t>
  </si>
  <si>
    <t>Schedule of Reconciliation of Segment Adjusted EBITDA to Net Income</t>
  </si>
  <si>
    <t>The following reconciles net (loss) income to segment adjusted EBITDA for the periods presented:
For the Three Months Ended June 30,
2019
2018
Domestic
International
Domestic
International
(In thousands)
Reconciliation of Segment Adjusted EBITDA:
Net (loss) income
$
(225,291
)
$
(2,160
)
$
30,589
$
3,062
Depreciation and amortization
14,803
1,891
15,953
1,874
Interest expense
5,188
76
3,757
45
Income tax expense
17,430
4,940
13,257
1,027
Segment EBITDA
(187,870
)
4,747
63,556
6,008
Loss on disposal of assets and costs from exit and disposal activities
435
272
1,009
95
ESOP and stock-based compensation expense
7,425
—
5,580
—
ESOP special dividend compensation (a)
246,752
—
—
—
Transaction costs (b)
4,207
38
256
—
Strategic growth and operational improvement initiatives (c)
2,195
—
—
—
Other adjustments (d)
1,184
911
(1,569
)
208
Segment Adjusted EBITDA
$
74,328
$
5,968
$
68,832
$
6,311
(a)
In the first quarter of fiscal 2020, the Company paid a special cash dividend of $1.00 per share and a quarterly cash dividend of $0.09 per share. The dividends were used to pay back a portion of the ESOP loan resulting in $246.8 million in additional stock-based compensation. See “Note 8. Net Income Per Share and Stockholders’ Equity” for additional information.
( b )
Represents expenses recorded related to legal, accounting and other professional fees incurred in connection with the debt refinancing and potential business or asset acquisitions and dispositions.
( c )
Represents professional fees incurred in connection with the Company’s strategic growth and operational improvement initiatives, which include various market feasibility assessments and acquisition strategies, along with operational improvement initiatives, which include evaluation of the Company’s manufacturing network and improvement initiatives.
(d)
Includes derivative fair value adjustments, foreign currency transaction (gains) losses, the proportional share of interest, income taxes, depreciation and amortization related to the South American Joint Venture, which are accounted for under the equity method of accounting, contingent consideration remeasurement, executive retirement expense (benefit) and restatement related costs. The other adjustments in fiscal 2020 also includes expenses related to the ADS Mexicana’s investigation as described in “Note 11. Commitments and Contingencies”. The other adjustments for fiscal 2019 also includes insurance proceeds received in connection with the Company’s restatement of prior period financial statements as reflected in the Company’s Form 10-K for the fiscal year ended March 31, 2015 and the Form 10-K for the fiscal year ended March 31, 2016, as amended.</t>
  </si>
  <si>
    <t>Subsequent Events (Tables) - IWT [Member]</t>
  </si>
  <si>
    <t>Summary of Preliminary Consideration Paid, Net of Cash Acquired</t>
  </si>
  <si>
    <t>The following table summarizes the preliminary consideration paid, net of cash acquired. The amounts below are preliminary and are subject to closing adjustments as outlined in the Merger Agreement.
(Amounts in thousands)
Amount
Total fair value of consideration transferred
$
1,128,489
Less: cash acquired
48,489
Total net cash consideration paid
$
1,080,000</t>
  </si>
  <si>
    <t>Summary of Consideration Paid and Preliminary Purchase Price Allocation of Assets Acquired and Liabilities Assumed</t>
  </si>
  <si>
    <t>The following table summarizes the consideration paid and the preliminary purchase price allocation of the assets acquired and liabilities assumed.
(Amounts in thousands)
Amount
Cash
$
48,489
Total current assets, excluding cash
68,675
Property, plant and equipment, net
82,424
Goodwill
578,709
Intangible assets, net
475,000
Other assets
14,410
Total current liabilities
(26,495
)
Deferred tax liabilities
(109,846
)
Other liabilities
(2,877
)
Total fair value of consideration transferred
$
1,128,489</t>
  </si>
  <si>
    <t>Summary of Unaudited Pro Forma Information</t>
  </si>
  <si>
    <t>The unaudited pro forma information for the three months ended June 30, 2019 and 2018 presented below includes the effects of the Acquisition as if it had been consummated as of April 1, 2018, with adjustments to give effect to pro forma events that are directly attributable to the Acquisition.
Three Months Ended June 30,
(Amounts in thousands)
2019
2018
Net sales
$
483,944
$
450,655
Net loss attributable to ADS
(222,156
)
(14,778
)</t>
  </si>
  <si>
    <t>Background and Summary of Significant Accounting Policies - Additional Information (Detail)</t>
  </si>
  <si>
    <t>Jun. 30, 2019Segment</t>
  </si>
  <si>
    <t>Number of reportable segments</t>
  </si>
  <si>
    <t>Loss on Disposal of Assets and Costs from Exit and Disposal Activities - Summary of Loss on Disposal of Assets and Costs from Exit and Disposal Activities (Detail) - USD ($) $ in Thousands</t>
  </si>
  <si>
    <t>Plant severance</t>
  </si>
  <si>
    <t>Other restructuring activities</t>
  </si>
  <si>
    <t>Total 2018 Restructuring Plan activities</t>
  </si>
  <si>
    <t>Loss on other disposals and partial disposals of property, plant and equipment</t>
  </si>
  <si>
    <t>Total loss on disposal of assets and costs from exit and disposal activities</t>
  </si>
  <si>
    <t>Loss on Disposal of Assets and Costs from Exit and Disposal Activities - Schedule of Reconciliation of Restructuring Liability (Detail) - USD ($) $ in Thousands</t>
  </si>
  <si>
    <t>Income Statement, Balance Sheet and Additional Disclosures by Disposal Groups, Including Discontinued Operations [Line Items]</t>
  </si>
  <si>
    <t>Expenses</t>
  </si>
  <si>
    <t>2018 Restructuring Plan [Member]</t>
  </si>
  <si>
    <t>Balance at the beginning of the period</t>
  </si>
  <si>
    <t>Non-cash expenses</t>
  </si>
  <si>
    <t>Payments</t>
  </si>
  <si>
    <t>Balance at the end of the period</t>
  </si>
  <si>
    <t>Loss on Disposal of Assets and Costs from Exit and Disposal Activities - Additional Information (Detail) $ in Millions</t>
  </si>
  <si>
    <t>Jun. 30, 2019USD ($)</t>
  </si>
  <si>
    <t>Other Accrued Liabilities and Other Liabilities [Member]</t>
  </si>
  <si>
    <t>Severance liability related to restructuring plan</t>
  </si>
  <si>
    <t>Schedule of Contract Asset and Liability (Detail) - USD ($) $ in Thousands</t>
  </si>
  <si>
    <t>Contract With Customer Asset And Liability [Abstract]</t>
  </si>
  <si>
    <t>Contract asset - product returns</t>
  </si>
  <si>
    <t>Refund liability</t>
  </si>
  <si>
    <t>Leases - Additional Information (Detail) - USD ($) $ in Millions</t>
  </si>
  <si>
    <t>Apr. 01, 2019</t>
  </si>
  <si>
    <t>Minimum [Member]</t>
  </si>
  <si>
    <t>Lessee Lease Description [Line Items]</t>
  </si>
  <si>
    <t>Leases remaining term</t>
  </si>
  <si>
    <t>1 year</t>
  </si>
  <si>
    <t>Maximum [Member]</t>
  </si>
  <si>
    <t>30 years</t>
  </si>
  <si>
    <t>Leases options to extend</t>
  </si>
  <si>
    <t>5 years</t>
  </si>
  <si>
    <t>ASC 842 Adoption [Member]</t>
  </si>
  <si>
    <t>Additional lease liabilities</t>
  </si>
  <si>
    <t>Right-of-use assets</t>
  </si>
  <si>
    <t>Leases - Schedule of Components of Lease Expense (Detail) $ in Thousands</t>
  </si>
  <si>
    <t>Operating lease cost</t>
  </si>
  <si>
    <t>Short-term lease expense</t>
  </si>
  <si>
    <t>Total operating lease cost</t>
  </si>
  <si>
    <t>Finance lease cost</t>
  </si>
  <si>
    <t>Total finance lease cost</t>
  </si>
  <si>
    <t>Cost of Goods Sold [Member]</t>
  </si>
  <si>
    <t>Operating lease expense</t>
  </si>
  <si>
    <t>Amortization of right-of-use assets</t>
  </si>
  <si>
    <t>General and Administrative [Member]</t>
  </si>
  <si>
    <t>Interest Expense [Member]</t>
  </si>
  <si>
    <t>Interest on lease liabilities</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chedule of Supplemental Balance Sheet Information Related to Leases (Detail) - USD ($) $ in Thousands</t>
  </si>
  <si>
    <t>Operating Lease, Right-of-Use Asset, Statement of Financial Position [Extensible List]</t>
  </si>
  <si>
    <t>us-gaap:OtherAssetsNoncurrent</t>
  </si>
  <si>
    <t>Current lease liabilities</t>
  </si>
  <si>
    <t>Operating Lease, Liability, Current, Statement of Financial Position [Extensible List]</t>
  </si>
  <si>
    <t>us-gaap:OtherAccruedLiabilitiesCurrent</t>
  </si>
  <si>
    <t>Non-current lease liabilities</t>
  </si>
  <si>
    <t>Operating Lease, Liability, Noncurrent, Statement of Financial Position [Extensible List]</t>
  </si>
  <si>
    <t>us-gaap:OtherLiabilitiesNoncurrent</t>
  </si>
  <si>
    <t>Total operating lease liabilities</t>
  </si>
  <si>
    <t>Finance Lease, Right-of-Use Asset, Statement of Financial Position [Extensible List]</t>
  </si>
  <si>
    <t>us-gaap:PropertyPlantAndEquipmentNet</t>
  </si>
  <si>
    <t>Total finance lease liabilities</t>
  </si>
  <si>
    <t>Weighted average lease term</t>
  </si>
  <si>
    <t>8 years 4 months 9 days</t>
  </si>
  <si>
    <t>11 years 1 month 24 days</t>
  </si>
  <si>
    <t>Weighted average discount rate</t>
  </si>
  <si>
    <t>3.54%</t>
  </si>
  <si>
    <t>4.98%</t>
  </si>
  <si>
    <t>Leases - Schedule of Future Minimum Lease Payments on Rolling Twelve-month Basis under Operating and Finance Leases (Detail) $ in Thousands</t>
  </si>
  <si>
    <t>Operating Leases</t>
  </si>
  <si>
    <t>Year 1</t>
  </si>
  <si>
    <t>Year 2</t>
  </si>
  <si>
    <t>Year 3</t>
  </si>
  <si>
    <t>Year 4</t>
  </si>
  <si>
    <t>Year 5</t>
  </si>
  <si>
    <t>Thereafter</t>
  </si>
  <si>
    <t>Total minimum lease payments</t>
  </si>
  <si>
    <t>Less: amount representing interest</t>
  </si>
  <si>
    <t>Present value of net minimum lease payments</t>
  </si>
  <si>
    <t>Finance Leases</t>
  </si>
  <si>
    <t>Leases - Schedule of Contractual Obligations for Capital and Operating Leases (Detail) $ in Thousands</t>
  </si>
  <si>
    <t>Mar. 31, 2019USD ($)</t>
  </si>
  <si>
    <t>2021</t>
  </si>
  <si>
    <t>2022</t>
  </si>
  <si>
    <t>2023</t>
  </si>
  <si>
    <t>2024</t>
  </si>
  <si>
    <t>Capital Leases</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Fair Value Measurement - Additional Information (Detail) - USD ($)</t>
  </si>
  <si>
    <t>Fair value of assets and liabilities, additional transfers</t>
  </si>
  <si>
    <t>Senior Notes Payable [Member]</t>
  </si>
  <si>
    <t>Senior notes</t>
  </si>
  <si>
    <t>Senior notes, fair value</t>
  </si>
  <si>
    <t>Fair Value Measurement - Summary of Changes in Fair Value of Recurring Fair Value Measurements Using Unobservable Inputs (Detail) - Contingent Consideration [Member] - USD ($) $ in Thousands</t>
  </si>
  <si>
    <t>Balance beginning</t>
  </si>
  <si>
    <t>Change in fair value</t>
  </si>
  <si>
    <t>Payments of contingent consideration liability</t>
  </si>
  <si>
    <t>Balance ending</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loss (gains)</t>
  </si>
  <si>
    <t>Total net realized gains</t>
  </si>
  <si>
    <t>Diesel Fuel Option Collars [Member]</t>
  </si>
  <si>
    <t>Net Income Per Share and Stockholders' Equity - Summary of Net Income Per Share (Detail) - USD ($) $ / shares in Units, shares in Thousands, $ in Thousands</t>
  </si>
  <si>
    <t>NET INCOME PER SHARE—BASIC:</t>
  </si>
  <si>
    <t>Dividends to redeemable convertible preferred stockholders</t>
  </si>
  <si>
    <t>Dividends paid to unvested restricted stockholders</t>
  </si>
  <si>
    <t>Net (loss) income available to common stockholders and participating securities</t>
  </si>
  <si>
    <t>Undistributed income allocated to participating securities</t>
  </si>
  <si>
    <t>Net (loss) income available to common stockholders – Basic</t>
  </si>
  <si>
    <t>Weighted average number of common shares outstanding – Basic</t>
  </si>
  <si>
    <t>Net (loss) income per common share – Basic</t>
  </si>
  <si>
    <t>NET INCOME PER SHARE—DILUTED:</t>
  </si>
  <si>
    <t>Net (loss) income available to common stockholders – Diluted</t>
  </si>
  <si>
    <t>Weighted average number of common shares outstanding – Diluted</t>
  </si>
  <si>
    <t>Net (loss) income per common share – Diluted</t>
  </si>
  <si>
    <t>Potentially dilutive securities excluded as anti-dilutive</t>
  </si>
  <si>
    <t>Exercise of Stock Options [Member]</t>
  </si>
  <si>
    <t>Assumed exercise of stock options</t>
  </si>
  <si>
    <t>Net Income Per Share and Stockholders' Equity - Additional Information (Detail) - USD ($) $ / shares in Units, $ in Thousands</t>
  </si>
  <si>
    <t>Feb. 28, 2017</t>
  </si>
  <si>
    <t>Equity Class Of Treasury Stock [Line Items]</t>
  </si>
  <si>
    <t>Stock repurchase program amount authorized</t>
  </si>
  <si>
    <t>Cash dividend declared</t>
  </si>
  <si>
    <t>Dividend payment</t>
  </si>
  <si>
    <t>Additional stock-based compensation expense</t>
  </si>
  <si>
    <t>Cost of Goods Sold - ESOP special dividend compensation and Selling, General and Administrative Expenses [Member]</t>
  </si>
  <si>
    <t>ESOP [Member]</t>
  </si>
  <si>
    <t>Number of redeemable convertible preferred stock allocated to ESOP participants</t>
  </si>
  <si>
    <t>Amount of dividend from unallocated redeemable convertible preferred stock held in the ESOP trust to repay ESOP loan</t>
  </si>
  <si>
    <t>Special Dividend [Member]</t>
  </si>
  <si>
    <t>Dividend payable date</t>
  </si>
  <si>
    <t>Jun. 14,
		2019</t>
  </si>
  <si>
    <t>Dividend payable, date of record</t>
  </si>
  <si>
    <t>Jun. 3,
		2019</t>
  </si>
  <si>
    <t>Special Dividend [Member] | ESOP [Member]</t>
  </si>
  <si>
    <t>Common stock repurchases, Shares</t>
  </si>
  <si>
    <t>Related Party Transactions - Additional Information (Detail) - USD ($)</t>
  </si>
  <si>
    <t>Mar. 31, 2018</t>
  </si>
  <si>
    <t>South American Joint Venture [Member]</t>
  </si>
  <si>
    <t>Related Party Transaction [Line Items]</t>
  </si>
  <si>
    <t>Maximum borrowings permitted under credit facility</t>
  </si>
  <si>
    <t>Debt, expiration date</t>
  </si>
  <si>
    <t>Dec. 31,
		2020</t>
  </si>
  <si>
    <t>Percentage of debt guarantee</t>
  </si>
  <si>
    <t>50.00%</t>
  </si>
  <si>
    <t>Company's ownership percentage</t>
  </si>
  <si>
    <t>Maximum potential payment under guarantee</t>
  </si>
  <si>
    <t>Outstanding principal balance inclu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60%</t>
  </si>
  <si>
    <t>Tigre-ADS USA [Member]</t>
  </si>
  <si>
    <t>Purchases from related party</t>
  </si>
  <si>
    <t>Consolidated Entity Excluding Variable Interest Entities (VIE) [Member]</t>
  </si>
  <si>
    <t>Revolving credit facility maturity date</t>
  </si>
  <si>
    <t>Jun. 22,
		2018</t>
  </si>
  <si>
    <t>Jun. 22,
		2022</t>
  </si>
  <si>
    <t>ADS Mexicana [Member] | Consolidated Entity Excluding Variable Interest Entities (VIE) [Member]</t>
  </si>
  <si>
    <t>Percentage of ownership in joint venture</t>
  </si>
  <si>
    <t>49.00%</t>
  </si>
  <si>
    <t>Consolidated Entity Excluding Variable Interest Entities (VIE) [Member] | ADS Mexicana [Member]</t>
  </si>
  <si>
    <t>51.00%</t>
  </si>
  <si>
    <t>Debt - Long-Term Debt (Detail) - USD ($)</t>
  </si>
  <si>
    <t>Debt Instrument [Line Items]</t>
  </si>
  <si>
    <t>Current maturities</t>
  </si>
  <si>
    <t>Long-term debt obligation</t>
  </si>
  <si>
    <t>Revolving Credit Facility [Member]</t>
  </si>
  <si>
    <t>Revolving Credit Facility</t>
  </si>
  <si>
    <t>Equipment Financing [Member]</t>
  </si>
  <si>
    <t>Debt (Secured Bank Term Loans) - Additional Information (Detail) - USD ($) $ in Millions</t>
  </si>
  <si>
    <t>Outstanding letters of credit</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Income Taxes - Additional Information (Detail) - USD ($) $ in Thousands, shares in Millions</t>
  </si>
  <si>
    <t>Income Taxes [Line Items]</t>
  </si>
  <si>
    <t>Effective income tax rate</t>
  </si>
  <si>
    <t>(10.90%)</t>
  </si>
  <si>
    <t>29.70%</t>
  </si>
  <si>
    <t>Discrete income tax expense</t>
  </si>
  <si>
    <t>Employee Stock Ownership Plan (ESOP) [Member]</t>
  </si>
  <si>
    <t>Non-deductible stock appreciation of total stock-based compensation expense</t>
  </si>
  <si>
    <t>Effective tax rate reduced by discrete event</t>
  </si>
  <si>
    <t>(29.60%)</t>
  </si>
  <si>
    <t>Employee Stock Ownership Plan (ESOP) [Member] | Special Dividend [Member]</t>
  </si>
  <si>
    <t>Shares allocated from the ESOP from discrete event</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Equity-Classified Stock Options [Member]</t>
  </si>
  <si>
    <t>Restricted Stock [Member]</t>
  </si>
  <si>
    <t>Performance Units [Member]</t>
  </si>
  <si>
    <t>Selling Expenses [Member]</t>
  </si>
  <si>
    <t>General and Administrative Expenses [Member]</t>
  </si>
  <si>
    <t>Stock-Based Compensation (2017 Omnibus Plan) - Additional Information (Detail) - USD ($) $ in Thousands</t>
  </si>
  <si>
    <t>May 24, 2017</t>
  </si>
  <si>
    <t>Share-based Compensation Arrangement by Share-based Payment Award [Line Items]</t>
  </si>
  <si>
    <t>2017 Omnibus Plan [Member]</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3 years</t>
  </si>
  <si>
    <t>Number of nonqualified stock options granted</t>
  </si>
  <si>
    <t>Number of stock options granted, Value</t>
  </si>
  <si>
    <t>2017 Omnibus Plan [Member] | Performance Shares [Member]</t>
  </si>
  <si>
    <t>Number of performance units granted</t>
  </si>
  <si>
    <t>Number of performance units granted, Value</t>
  </si>
  <si>
    <t>2017 Omnibus Plan [Member] | Maximum [Member]</t>
  </si>
  <si>
    <t>Common stock approved for issuance</t>
  </si>
  <si>
    <t>Stock-Based Compensation - Summary of Assumption Used in Estimate Fair Value of Stock Options (Detail)</t>
  </si>
  <si>
    <t>Jun. 30, 2019$ / shares</t>
  </si>
  <si>
    <t>Common stock price</t>
  </si>
  <si>
    <t>Expected stock price volatility</t>
  </si>
  <si>
    <t>30.90%</t>
  </si>
  <si>
    <t>Risk-free interest rate</t>
  </si>
  <si>
    <t>2.30%</t>
  </si>
  <si>
    <t>Weighted-average expected option life (years)</t>
  </si>
  <si>
    <t>6 years</t>
  </si>
  <si>
    <t>Dividend yield</t>
  </si>
  <si>
    <t>1.30%</t>
  </si>
  <si>
    <t>Business Segments Information - Additional Information (Detail)</t>
  </si>
  <si>
    <t>Number of operating segments</t>
  </si>
  <si>
    <t>Business Segments Information - Schedule of Revenue from Reportable Segments by Product Type (Detail) - USD ($) $ in Thousands</t>
  </si>
  <si>
    <t>Segment Reporting Information [Line Item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Segment EBITDA</t>
  </si>
  <si>
    <t>ESOP and stock-based compensation expense</t>
  </si>
  <si>
    <t>Transaction costs</t>
  </si>
  <si>
    <t>Strategic growth and operational improvement initiatives</t>
  </si>
  <si>
    <t>Other adjustments</t>
  </si>
  <si>
    <t>Business Segments Information - Schedule of Reconciliation of Segment Adjusted EBITDA to Net Income (Parenthetical) (Detail) - USD ($) $ / shares in Units, $ in Thousands</t>
  </si>
  <si>
    <t>Quarterly Dividend [Member]</t>
  </si>
  <si>
    <t>Subsequent Events - Additional Information (Detail) - USD ($)</t>
  </si>
  <si>
    <t>Jul. 31, 2019</t>
  </si>
  <si>
    <t>Jul. 29, 2019</t>
  </si>
  <si>
    <t>Subsequent Event [Line Items]</t>
  </si>
  <si>
    <t>Term Loan Facility [Member]</t>
  </si>
  <si>
    <t>Debt instrument, description of payment terms</t>
  </si>
  <si>
    <t>The Term Loan Facility must be repaid in equal quarterly installments commencing on January 1, 2020 and continuing on the first day of each consecutive April, July, October and January thereafter.</t>
  </si>
  <si>
    <t>Debt instrument, frequency of periodic payment</t>
  </si>
  <si>
    <t>quarterly</t>
  </si>
  <si>
    <t>Debt instrument, date of first required payment</t>
  </si>
  <si>
    <t>Jan. 1,
		2020</t>
  </si>
  <si>
    <t>IWT [Member]</t>
  </si>
  <si>
    <t>Pro forma earnings</t>
  </si>
  <si>
    <t>Pro forma earnings adjusted to include transaction cost</t>
  </si>
  <si>
    <t>IWT [Member] | Maximum [Member]</t>
  </si>
  <si>
    <t>Business combination measurement period</t>
  </si>
  <si>
    <t>Subsequent Event [Member]</t>
  </si>
  <si>
    <t>Increase in basis points of term loan facility margin rate</t>
  </si>
  <si>
    <t>0.25%</t>
  </si>
  <si>
    <t>Subsequent Event [Member] | Prudential Senior Notes</t>
  </si>
  <si>
    <t>Repayments of debt</t>
  </si>
  <si>
    <t>Subsequent Event [Member] | Revolving Credit Facility [Member]</t>
  </si>
  <si>
    <t>Debt instrument term</t>
  </si>
  <si>
    <t>Subsequent Event [Member] | Letter of Credit Facility [Member]</t>
  </si>
  <si>
    <t>Subsequent Event [Member] | Sublimit of Revolving Credit Facility [Member]</t>
  </si>
  <si>
    <t>Subsequent Event [Member] | PNC Credit Facility [Member]</t>
  </si>
  <si>
    <t>Subsequent Event [Member] | Term Loan Facility [Member]</t>
  </si>
  <si>
    <t>Aggregate principal amount</t>
  </si>
  <si>
    <t>7 years</t>
  </si>
  <si>
    <t>Subsequent Event [Member] | IWT [Member]</t>
  </si>
  <si>
    <t>Agreement and Plan of Merger date</t>
  </si>
  <si>
    <t>Jul. 31,
		2019</t>
  </si>
  <si>
    <t>Transaction costs related to Acquisition</t>
  </si>
  <si>
    <t>Intangible assets</t>
  </si>
  <si>
    <t>Subsequent Event [Member] | IWT [Member] | Customer Relationships [Member]</t>
  </si>
  <si>
    <t>Intangible asset, useful life</t>
  </si>
  <si>
    <t>15 years</t>
  </si>
  <si>
    <t>Subsequent Event [Member] | IWT [Member] | Patents and Developed Technology [Member]</t>
  </si>
  <si>
    <t>10 years</t>
  </si>
  <si>
    <t>Subsequent Event [Member] | IWT [Member] | Tradename and Trademarks [Member]</t>
  </si>
  <si>
    <t>20 years</t>
  </si>
  <si>
    <t>Subsequent Events - Summary of Preliminary Consideration Paid, Net of Cash Acquired (Detail) - IWT [Member] - Subsequent Event [Member] $ in Thousands</t>
  </si>
  <si>
    <t>Jul. 31, 2019USD ($)</t>
  </si>
  <si>
    <t>Business Acquisition [Line Items]</t>
  </si>
  <si>
    <t>Total fair value of consideration transferred</t>
  </si>
  <si>
    <t>Less: cash acquired</t>
  </si>
  <si>
    <t>Total net cash consideration paid</t>
  </si>
  <si>
    <t>Subsequent Events - Summary of Consideration Paid and Preliminary Purchase Price Allocation of Assets Acquired and Liabilities Assumed (Detail) - USD ($) $ in Thousands</t>
  </si>
  <si>
    <t>IWT [Member] | Subsequent Event [Member]</t>
  </si>
  <si>
    <t>Total current assets, excluding cash</t>
  </si>
  <si>
    <t>Subsequent Events - Summary of unaudited pro forma information (Detail) - IWT [Member] - USD ($) $ in Thousands</t>
  </si>
  <si>
    <t>Business Acquisition Pro Forma Information Nonrecurring Adjustment [Line Items]</t>
  </si>
  <si>
    <t>Net loss attributable to A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7844302</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224</v>
      </c>
    </row>
    <row r="4" spans="1:2">
      <c r="A4" s="4" t="s">
        <v>52</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9357</v>
      </c>
      <c r="C3" s="6" t="n">
        <v>8891</v>
      </c>
    </row>
    <row r="4" spans="1:3">
      <c r="A4" s="4" t="s">
        <v>51</v>
      </c>
      <c r="B4" s="5" t="n">
        <v>231829</v>
      </c>
      <c r="C4" s="5" t="n">
        <v>186991</v>
      </c>
    </row>
    <row r="5" spans="1:3">
      <c r="A5" s="4" t="s">
        <v>52</v>
      </c>
      <c r="B5" s="5" t="n">
        <v>230284</v>
      </c>
      <c r="C5" s="5" t="n">
        <v>264540</v>
      </c>
    </row>
    <row r="6" spans="1:3">
      <c r="A6" s="4" t="s">
        <v>53</v>
      </c>
      <c r="B6" s="5" t="n">
        <v>9185</v>
      </c>
      <c r="C6" s="5" t="n">
        <v>6091</v>
      </c>
    </row>
    <row r="7" spans="1:3">
      <c r="A7" s="4" t="s">
        <v>54</v>
      </c>
      <c r="B7" s="5" t="n">
        <v>480655</v>
      </c>
      <c r="C7" s="5" t="n">
        <v>466513</v>
      </c>
    </row>
    <row r="8" spans="1:3">
      <c r="A8" s="4" t="s">
        <v>55</v>
      </c>
      <c r="B8" s="5" t="n">
        <v>396280</v>
      </c>
      <c r="C8" s="5" t="n">
        <v>398891</v>
      </c>
    </row>
    <row r="9" spans="1:3">
      <c r="A9" s="3" t="s">
        <v>56</v>
      </c>
    </row>
    <row r="10" spans="1:3">
      <c r="A10" s="4" t="s">
        <v>57</v>
      </c>
      <c r="B10" s="5" t="n">
        <v>102844</v>
      </c>
      <c r="C10" s="5" t="n">
        <v>102638</v>
      </c>
    </row>
    <row r="11" spans="1:3">
      <c r="A11" s="4" t="s">
        <v>58</v>
      </c>
      <c r="B11" s="5" t="n">
        <v>35733</v>
      </c>
      <c r="C11" s="5" t="n">
        <v>37177</v>
      </c>
    </row>
    <row r="12" spans="1:3">
      <c r="A12" s="4" t="s">
        <v>59</v>
      </c>
      <c r="B12" s="5" t="n">
        <v>52903</v>
      </c>
      <c r="C12" s="5" t="n">
        <v>36940</v>
      </c>
    </row>
    <row r="13" spans="1:3">
      <c r="A13" s="4" t="s">
        <v>60</v>
      </c>
      <c r="B13" s="5" t="n">
        <v>1068415</v>
      </c>
      <c r="C13" s="5" t="n">
        <v>1042159</v>
      </c>
    </row>
    <row r="14" spans="1:3">
      <c r="A14" s="3" t="s">
        <v>61</v>
      </c>
    </row>
    <row r="15" spans="1:3">
      <c r="A15" s="4" t="s">
        <v>62</v>
      </c>
      <c r="B15" s="5" t="n">
        <v>25939</v>
      </c>
      <c r="C15" s="5" t="n">
        <v>25932</v>
      </c>
    </row>
    <row r="16" spans="1:3">
      <c r="A16" s="4" t="s">
        <v>63</v>
      </c>
      <c r="B16" s="5" t="n">
        <v>22695</v>
      </c>
      <c r="C16" s="5" t="n">
        <v>23117</v>
      </c>
    </row>
    <row r="17" spans="1:3">
      <c r="A17" s="4" t="s">
        <v>64</v>
      </c>
      <c r="B17" s="5" t="n">
        <v>106413</v>
      </c>
      <c r="C17" s="5" t="n">
        <v>93577</v>
      </c>
    </row>
    <row r="18" spans="1:3">
      <c r="A18" s="4" t="s">
        <v>65</v>
      </c>
      <c r="B18" s="5" t="n">
        <v>76267</v>
      </c>
      <c r="C18" s="5" t="n">
        <v>61901</v>
      </c>
    </row>
    <row r="19" spans="1:3">
      <c r="A19" s="4" t="s">
        <v>66</v>
      </c>
      <c r="B19" s="5" t="n">
        <v>12669</v>
      </c>
      <c r="C19" s="5" t="n">
        <v>1758</v>
      </c>
    </row>
    <row r="20" spans="1:3">
      <c r="A20" s="4" t="s">
        <v>67</v>
      </c>
      <c r="B20" s="5" t="n">
        <v>243983</v>
      </c>
      <c r="C20" s="5" t="n">
        <v>206285</v>
      </c>
    </row>
    <row r="21" spans="1:3">
      <c r="A21" s="4" t="s">
        <v>68</v>
      </c>
      <c r="B21" s="5" t="n">
        <v>230337</v>
      </c>
      <c r="C21" s="5" t="n">
        <v>208602</v>
      </c>
    </row>
    <row r="22" spans="1:3">
      <c r="A22" s="4" t="s">
        <v>69</v>
      </c>
      <c r="B22" s="5" t="n">
        <v>56368</v>
      </c>
      <c r="C22" s="5" t="n">
        <v>61555</v>
      </c>
    </row>
    <row r="23" spans="1:3">
      <c r="A23" s="4" t="s">
        <v>70</v>
      </c>
      <c r="B23" s="5" t="n">
        <v>48745</v>
      </c>
      <c r="C23" s="5" t="n">
        <v>45963</v>
      </c>
    </row>
    <row r="24" spans="1:3">
      <c r="A24" s="4" t="s">
        <v>71</v>
      </c>
      <c r="B24" s="5" t="n">
        <v>28641</v>
      </c>
      <c r="C24" s="5" t="n">
        <v>19119</v>
      </c>
    </row>
    <row r="25" spans="1:3">
      <c r="A25" s="4" t="s">
        <v>72</v>
      </c>
      <c r="B25" s="5" t="n">
        <v>608074</v>
      </c>
      <c r="C25" s="5" t="n">
        <v>541524</v>
      </c>
    </row>
    <row r="26" spans="1:3">
      <c r="A26" s="4" t="s">
        <v>73</v>
      </c>
      <c r="B26" s="4" t="s">
        <v>74</v>
      </c>
      <c r="C26" s="4" t="s">
        <v>74</v>
      </c>
    </row>
    <row r="27" spans="1:3">
      <c r="A27" s="3" t="s">
        <v>75</v>
      </c>
    </row>
    <row r="28" spans="1:3">
      <c r="A28" s="4" t="s">
        <v>76</v>
      </c>
      <c r="B28" s="5" t="n">
        <v>279816</v>
      </c>
      <c r="C28" s="5" t="n">
        <v>282638</v>
      </c>
    </row>
    <row r="29" spans="1:3">
      <c r="A29" s="4" t="s">
        <v>77</v>
      </c>
      <c r="B29" s="5" t="n">
        <v>-31659</v>
      </c>
      <c r="C29" s="5" t="n">
        <v>-180316</v>
      </c>
    </row>
    <row r="30" spans="1:3">
      <c r="A30" s="4" t="s">
        <v>78</v>
      </c>
      <c r="B30" s="5" t="n">
        <v>248157</v>
      </c>
      <c r="C30" s="5" t="n">
        <v>102322</v>
      </c>
    </row>
    <row r="31" spans="1:3">
      <c r="A31" s="3" t="s">
        <v>79</v>
      </c>
    </row>
    <row r="32" spans="1:3">
      <c r="A32" s="4" t="s">
        <v>80</v>
      </c>
      <c r="B32" s="5" t="n">
        <v>11439</v>
      </c>
      <c r="C32" s="5" t="n">
        <v>11436</v>
      </c>
    </row>
    <row r="33" spans="1:3">
      <c r="A33" s="4" t="s">
        <v>81</v>
      </c>
      <c r="B33" s="5" t="n">
        <v>501046</v>
      </c>
      <c r="C33" s="5" t="n">
        <v>391039</v>
      </c>
    </row>
    <row r="34" spans="1:3">
      <c r="A34" s="4" t="s">
        <v>82</v>
      </c>
      <c r="B34" s="5" t="n">
        <v>-10162</v>
      </c>
      <c r="C34" s="5" t="n">
        <v>-9863</v>
      </c>
    </row>
    <row r="35" spans="1:3">
      <c r="A35" s="4" t="s">
        <v>83</v>
      </c>
      <c r="B35" s="5" t="n">
        <v>-24470</v>
      </c>
      <c r="C35" s="5" t="n">
        <v>-25867</v>
      </c>
    </row>
    <row r="36" spans="1:3">
      <c r="A36" s="4" t="s">
        <v>84</v>
      </c>
      <c r="B36" s="5" t="n">
        <v>-278727</v>
      </c>
      <c r="C36" s="5" t="n">
        <v>17582</v>
      </c>
    </row>
    <row r="37" spans="1:3">
      <c r="A37" s="4" t="s">
        <v>85</v>
      </c>
      <c r="B37" s="5" t="n">
        <v>199126</v>
      </c>
      <c r="C37" s="5" t="n">
        <v>384327</v>
      </c>
    </row>
    <row r="38" spans="1:3">
      <c r="A38" s="4" t="s">
        <v>86</v>
      </c>
      <c r="B38" s="5" t="n">
        <v>13058</v>
      </c>
      <c r="C38" s="5" t="n">
        <v>13986</v>
      </c>
    </row>
    <row r="39" spans="1:3">
      <c r="A39" s="4" t="s">
        <v>87</v>
      </c>
      <c r="B39" s="5" t="n">
        <v>212184</v>
      </c>
      <c r="C39" s="5" t="n">
        <v>398313</v>
      </c>
    </row>
    <row r="40" spans="1:3">
      <c r="A40" s="4" t="s">
        <v>88</v>
      </c>
      <c r="B40" s="6" t="n">
        <v>1068415</v>
      </c>
      <c r="C40" s="6" t="n">
        <v>104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21</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48</v>
      </c>
    </row>
    <row r="2" spans="1:3">
      <c r="A2" s="4" t="s">
        <v>90</v>
      </c>
      <c r="B2" s="6" t="n">
        <v>5704</v>
      </c>
      <c r="C2" s="6" t="n">
        <v>5704</v>
      </c>
    </row>
    <row r="3" spans="1:3">
      <c r="A3" s="4" t="s">
        <v>91</v>
      </c>
      <c r="B3" s="6" t="n">
        <v>2119</v>
      </c>
      <c r="C3" s="6" t="n">
        <v>2293</v>
      </c>
    </row>
    <row r="4" spans="1:3">
      <c r="A4" s="4" t="s">
        <v>92</v>
      </c>
      <c r="B4" s="7" t="n">
        <v>0.01</v>
      </c>
      <c r="C4" s="7" t="n">
        <v>0.01</v>
      </c>
    </row>
    <row r="5" spans="1:3">
      <c r="A5" s="4" t="s">
        <v>93</v>
      </c>
      <c r="B5" s="5" t="n">
        <v>1000000000</v>
      </c>
      <c r="C5" s="5" t="n">
        <v>1000000000</v>
      </c>
    </row>
    <row r="6" spans="1:3">
      <c r="A6" s="4" t="s">
        <v>94</v>
      </c>
      <c r="B6" s="5" t="n">
        <v>58283000</v>
      </c>
      <c r="C6" s="5" t="n">
        <v>57964000</v>
      </c>
    </row>
    <row r="7" spans="1:3">
      <c r="A7" s="4" t="s">
        <v>95</v>
      </c>
      <c r="B7" s="5" t="n">
        <v>57779000</v>
      </c>
      <c r="C7" s="5" t="n">
        <v>57490000</v>
      </c>
    </row>
    <row r="8" spans="1:3">
      <c r="A8" s="4" t="s">
        <v>96</v>
      </c>
    </row>
    <row r="9" spans="1:3">
      <c r="A9" s="4" t="s">
        <v>97</v>
      </c>
      <c r="B9" s="7" t="n">
        <v>0.01</v>
      </c>
      <c r="C9" s="7" t="n">
        <v>0.01</v>
      </c>
    </row>
    <row r="10" spans="1:3">
      <c r="A10" s="4" t="s">
        <v>98</v>
      </c>
      <c r="B10" s="5" t="n">
        <v>47070000</v>
      </c>
      <c r="C10" s="5" t="n">
        <v>47070000</v>
      </c>
    </row>
    <row r="11" spans="1:3">
      <c r="A11" s="4" t="s">
        <v>99</v>
      </c>
      <c r="B11" s="5" t="n">
        <v>44170000</v>
      </c>
      <c r="C11" s="5" t="n">
        <v>44170000</v>
      </c>
    </row>
    <row r="12" spans="1:3">
      <c r="A12" s="4" t="s">
        <v>100</v>
      </c>
      <c r="B12" s="5" t="n">
        <v>22385000</v>
      </c>
      <c r="C12" s="5" t="n">
        <v>226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213</v>
      </c>
    </row>
    <row r="4" spans="1:2">
      <c r="A4" s="4" t="s">
        <v>322</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02</v>
      </c>
    </row>
    <row r="3" spans="1:3">
      <c r="A3" s="3" t="s">
        <v>216</v>
      </c>
    </row>
    <row r="4" spans="1:3">
      <c r="A4" s="4" t="s">
        <v>324</v>
      </c>
      <c r="C4" s="6" t="n">
        <v>-35</v>
      </c>
    </row>
    <row r="5" spans="1:3">
      <c r="A5" s="4" t="s">
        <v>325</v>
      </c>
      <c r="C5" s="5" t="n">
        <v>31</v>
      </c>
    </row>
    <row r="6" spans="1:3">
      <c r="A6" s="4" t="s">
        <v>326</v>
      </c>
      <c r="C6" s="5" t="n">
        <v>-4</v>
      </c>
    </row>
    <row r="7" spans="1:3">
      <c r="A7" s="4" t="s">
        <v>327</v>
      </c>
      <c r="B7" s="6" t="n">
        <v>707</v>
      </c>
      <c r="C7" s="5" t="n">
        <v>1108</v>
      </c>
    </row>
    <row r="8" spans="1:3">
      <c r="A8" s="4" t="s">
        <v>328</v>
      </c>
      <c r="B8" s="6" t="n">
        <v>707</v>
      </c>
      <c r="C8" s="6" t="n">
        <v>1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2</v>
      </c>
    </row>
    <row r="3" spans="1:3">
      <c r="A3" s="3" t="s">
        <v>330</v>
      </c>
    </row>
    <row r="4" spans="1:3">
      <c r="A4" s="4" t="s">
        <v>331</v>
      </c>
      <c r="C4" s="6" t="n">
        <v>-4</v>
      </c>
    </row>
    <row r="5" spans="1:3">
      <c r="A5" s="4" t="s">
        <v>332</v>
      </c>
    </row>
    <row r="6" spans="1:3">
      <c r="A6" s="3" t="s">
        <v>330</v>
      </c>
    </row>
    <row r="7" spans="1:3">
      <c r="A7" s="4" t="s">
        <v>333</v>
      </c>
      <c r="B7" s="6" t="n">
        <v>1696</v>
      </c>
      <c r="C7" s="5" t="n">
        <v>3901</v>
      </c>
    </row>
    <row r="8" spans="1:3">
      <c r="A8" s="4" t="s">
        <v>331</v>
      </c>
      <c r="C8" s="5" t="n">
        <v>55</v>
      </c>
    </row>
    <row r="9" spans="1:3">
      <c r="A9" s="4" t="s">
        <v>334</v>
      </c>
      <c r="C9" s="5" t="n">
        <v>-59</v>
      </c>
    </row>
    <row r="10" spans="1:3">
      <c r="A10" s="4" t="s">
        <v>335</v>
      </c>
      <c r="B10" s="5" t="n">
        <v>-598</v>
      </c>
      <c r="C10" s="5" t="n">
        <v>-1074</v>
      </c>
    </row>
    <row r="11" spans="1:3">
      <c r="A11" s="4" t="s">
        <v>336</v>
      </c>
      <c r="B11" s="6" t="n">
        <v>1098</v>
      </c>
      <c r="C11" s="6" t="n">
        <v>28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4" t="s">
        <v>103</v>
      </c>
      <c r="B3" s="6" t="n">
        <v>413708</v>
      </c>
      <c r="C3" s="6" t="n">
        <v>387847</v>
      </c>
    </row>
    <row r="4" spans="1:3">
      <c r="A4" s="4" t="s">
        <v>104</v>
      </c>
      <c r="B4" s="5" t="n">
        <v>307256</v>
      </c>
      <c r="C4" s="5" t="n">
        <v>288156</v>
      </c>
    </row>
    <row r="5" spans="1:3">
      <c r="A5" s="4" t="s">
        <v>105</v>
      </c>
      <c r="B5" s="5" t="n">
        <v>168610</v>
      </c>
    </row>
    <row r="6" spans="1:3">
      <c r="A6" s="4" t="s">
        <v>106</v>
      </c>
      <c r="B6" s="5" t="n">
        <v>-62158</v>
      </c>
      <c r="C6" s="5" t="n">
        <v>99691</v>
      </c>
    </row>
    <row r="7" spans="1:3">
      <c r="A7" s="3" t="s">
        <v>107</v>
      </c>
    </row>
    <row r="8" spans="1:3">
      <c r="A8" s="4" t="s">
        <v>108</v>
      </c>
      <c r="B8" s="5" t="n">
        <v>26365</v>
      </c>
      <c r="C8" s="5" t="n">
        <v>24165</v>
      </c>
    </row>
    <row r="9" spans="1:3">
      <c r="A9" s="4" t="s">
        <v>109</v>
      </c>
      <c r="B9" s="5" t="n">
        <v>31433</v>
      </c>
      <c r="C9" s="5" t="n">
        <v>21382</v>
      </c>
    </row>
    <row r="10" spans="1:3">
      <c r="A10" s="4" t="s">
        <v>110</v>
      </c>
      <c r="B10" s="5" t="n">
        <v>707</v>
      </c>
      <c r="C10" s="5" t="n">
        <v>1104</v>
      </c>
    </row>
    <row r="11" spans="1:3">
      <c r="A11" s="4" t="s">
        <v>111</v>
      </c>
      <c r="B11" s="5" t="n">
        <v>1542</v>
      </c>
      <c r="C11" s="5" t="n">
        <v>1984</v>
      </c>
    </row>
    <row r="12" spans="1:3">
      <c r="A12" s="4" t="s">
        <v>112</v>
      </c>
      <c r="B12" s="5" t="n">
        <v>-200347</v>
      </c>
      <c r="C12" s="5" t="n">
        <v>51056</v>
      </c>
    </row>
    <row r="13" spans="1:3">
      <c r="A13" s="3" t="s">
        <v>113</v>
      </c>
    </row>
    <row r="14" spans="1:3">
      <c r="A14" s="4" t="s">
        <v>114</v>
      </c>
      <c r="B14" s="5" t="n">
        <v>5264</v>
      </c>
      <c r="C14" s="5" t="n">
        <v>3802</v>
      </c>
    </row>
    <row r="15" spans="1:3">
      <c r="A15" s="4" t="s">
        <v>115</v>
      </c>
      <c r="B15" s="5" t="n">
        <v>-96</v>
      </c>
      <c r="C15" s="5" t="n">
        <v>-814</v>
      </c>
    </row>
    <row r="16" spans="1:3">
      <c r="A16" s="4" t="s">
        <v>116</v>
      </c>
      <c r="B16" s="5" t="n">
        <v>-205515</v>
      </c>
      <c r="C16" s="5" t="n">
        <v>48068</v>
      </c>
    </row>
    <row r="17" spans="1:3">
      <c r="A17" s="4" t="s">
        <v>117</v>
      </c>
      <c r="B17" s="5" t="n">
        <v>22370</v>
      </c>
      <c r="C17" s="5" t="n">
        <v>14284</v>
      </c>
    </row>
    <row r="18" spans="1:3">
      <c r="A18" s="4" t="s">
        <v>118</v>
      </c>
      <c r="B18" s="5" t="n">
        <v>-434</v>
      </c>
      <c r="C18" s="5" t="n">
        <v>133</v>
      </c>
    </row>
    <row r="19" spans="1:3">
      <c r="A19" s="4" t="s">
        <v>119</v>
      </c>
      <c r="B19" s="5" t="n">
        <v>-227451</v>
      </c>
      <c r="C19" s="5" t="n">
        <v>33651</v>
      </c>
    </row>
    <row r="20" spans="1:3">
      <c r="A20" s="4" t="s">
        <v>120</v>
      </c>
      <c r="B20" s="5" t="n">
        <v>-1095</v>
      </c>
      <c r="C20" s="5" t="n">
        <v>1371</v>
      </c>
    </row>
    <row r="21" spans="1:3">
      <c r="A21" s="4" t="s">
        <v>121</v>
      </c>
      <c r="B21" s="6" t="n">
        <v>-226356</v>
      </c>
      <c r="C21" s="6" t="n">
        <v>32280</v>
      </c>
    </row>
    <row r="22" spans="1:3">
      <c r="A22" s="3" t="s">
        <v>122</v>
      </c>
    </row>
    <row r="23" spans="1:3">
      <c r="A23" s="4" t="s">
        <v>123</v>
      </c>
      <c r="B23" s="5" t="n">
        <v>57576</v>
      </c>
      <c r="C23" s="5" t="n">
        <v>56594</v>
      </c>
    </row>
    <row r="24" spans="1:3">
      <c r="A24" s="4" t="s">
        <v>124</v>
      </c>
      <c r="B24" s="5" t="n">
        <v>57576</v>
      </c>
      <c r="C24" s="5" t="n">
        <v>57158</v>
      </c>
    </row>
    <row r="25" spans="1:3">
      <c r="A25" s="3" t="s">
        <v>125</v>
      </c>
    </row>
    <row r="26" spans="1:3">
      <c r="A26" s="4" t="s">
        <v>123</v>
      </c>
      <c r="B26" s="7" t="n">
        <v>-4.06</v>
      </c>
      <c r="C26" s="7" t="n">
        <v>0.51</v>
      </c>
    </row>
    <row r="27" spans="1:3">
      <c r="A27" s="4" t="s">
        <v>124</v>
      </c>
      <c r="B27" s="7" t="n">
        <v>-4.06</v>
      </c>
      <c r="C27" s="7" t="n">
        <v>0.51</v>
      </c>
    </row>
    <row r="28" spans="1:3">
      <c r="A28" s="4" t="s">
        <v>126</v>
      </c>
    </row>
    <row r="29" spans="1:3">
      <c r="A29" s="3" t="s">
        <v>107</v>
      </c>
    </row>
    <row r="30" spans="1:3">
      <c r="A30" s="4" t="s">
        <v>127</v>
      </c>
      <c r="B30" s="6" t="n">
        <v>78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30</v>
      </c>
    </row>
    <row r="4" spans="1:2">
      <c r="A4" s="4" t="s">
        <v>340</v>
      </c>
      <c r="B4" s="8"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1</v>
      </c>
      <c r="B1" s="2" t="s">
        <v>2</v>
      </c>
      <c r="C1" s="2" t="s">
        <v>48</v>
      </c>
    </row>
    <row r="2" spans="1:3">
      <c r="A2" s="3" t="s">
        <v>342</v>
      </c>
    </row>
    <row r="3" spans="1:3">
      <c r="A3" s="4" t="s">
        <v>343</v>
      </c>
      <c r="B3" s="6" t="n">
        <v>787</v>
      </c>
      <c r="C3" s="6" t="n">
        <v>646</v>
      </c>
    </row>
    <row r="4" spans="1:3">
      <c r="A4" s="4" t="s">
        <v>344</v>
      </c>
      <c r="B4" s="6" t="n">
        <v>1698</v>
      </c>
      <c r="C4" s="6" t="n">
        <v>1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5</v>
      </c>
      <c r="B1" s="2" t="s">
        <v>1</v>
      </c>
    </row>
    <row r="2" spans="1:3">
      <c r="B2" s="2" t="s">
        <v>2</v>
      </c>
      <c r="C2" s="2" t="s">
        <v>346</v>
      </c>
    </row>
    <row r="3" spans="1:3">
      <c r="A3" s="4" t="s">
        <v>347</v>
      </c>
    </row>
    <row r="4" spans="1:3">
      <c r="A4" s="3" t="s">
        <v>348</v>
      </c>
    </row>
    <row r="5" spans="1:3">
      <c r="A5" s="4" t="s">
        <v>349</v>
      </c>
      <c r="B5" s="4" t="s">
        <v>350</v>
      </c>
    </row>
    <row r="6" spans="1:3">
      <c r="A6" s="4" t="s">
        <v>351</v>
      </c>
    </row>
    <row r="7" spans="1:3">
      <c r="A7" s="3" t="s">
        <v>348</v>
      </c>
    </row>
    <row r="8" spans="1:3">
      <c r="A8" s="4" t="s">
        <v>349</v>
      </c>
      <c r="B8" s="4" t="s">
        <v>352</v>
      </c>
    </row>
    <row r="9" spans="1:3">
      <c r="A9" s="4" t="s">
        <v>353</v>
      </c>
      <c r="B9" s="4" t="s">
        <v>354</v>
      </c>
    </row>
    <row r="10" spans="1:3">
      <c r="A10" s="4" t="s">
        <v>355</v>
      </c>
    </row>
    <row r="11" spans="1:3">
      <c r="A11" s="3" t="s">
        <v>348</v>
      </c>
    </row>
    <row r="12" spans="1:3">
      <c r="A12" s="4" t="s">
        <v>356</v>
      </c>
      <c r="C12" s="8" t="n">
        <v>13.3</v>
      </c>
    </row>
    <row r="13" spans="1:3">
      <c r="A13" s="4" t="s">
        <v>357</v>
      </c>
      <c r="C13" s="8" t="n">
        <v>1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58</v>
      </c>
      <c r="B1" s="2" t="s">
        <v>1</v>
      </c>
    </row>
    <row r="2" spans="1:2">
      <c r="B2" s="2" t="s">
        <v>338</v>
      </c>
    </row>
    <row r="3" spans="1:2">
      <c r="A3" s="3" t="s">
        <v>359</v>
      </c>
    </row>
    <row r="4" spans="1:2">
      <c r="A4" s="4" t="s">
        <v>360</v>
      </c>
      <c r="B4" s="6" t="n">
        <v>736</v>
      </c>
    </row>
    <row r="5" spans="1:2">
      <c r="A5" s="4" t="s">
        <v>361</v>
      </c>
      <c r="B5" s="5" t="n">
        <v>1774</v>
      </c>
    </row>
    <row r="6" spans="1:2">
      <c r="A6" s="3" t="s">
        <v>362</v>
      </c>
    </row>
    <row r="7" spans="1:2">
      <c r="A7" s="4" t="s">
        <v>363</v>
      </c>
      <c r="B7" s="5" t="n">
        <v>6069</v>
      </c>
    </row>
    <row r="8" spans="1:2">
      <c r="A8" s="4" t="s">
        <v>364</v>
      </c>
    </row>
    <row r="9" spans="1:2">
      <c r="A9" s="3" t="s">
        <v>359</v>
      </c>
    </row>
    <row r="10" spans="1:2">
      <c r="A10" s="4" t="s">
        <v>365</v>
      </c>
      <c r="B10" s="5" t="n">
        <v>948</v>
      </c>
    </row>
    <row r="11" spans="1:2">
      <c r="A11" s="3" t="s">
        <v>362</v>
      </c>
    </row>
    <row r="12" spans="1:2">
      <c r="A12" s="4" t="s">
        <v>366</v>
      </c>
      <c r="B12" s="5" t="n">
        <v>4554</v>
      </c>
    </row>
    <row r="13" spans="1:2">
      <c r="A13" s="4" t="s">
        <v>367</v>
      </c>
    </row>
    <row r="14" spans="1:2">
      <c r="A14" s="3" t="s">
        <v>359</v>
      </c>
    </row>
    <row r="15" spans="1:2">
      <c r="A15" s="4" t="s">
        <v>365</v>
      </c>
      <c r="B15" s="5" t="n">
        <v>90</v>
      </c>
    </row>
    <row r="16" spans="1:2">
      <c r="A16" s="3" t="s">
        <v>362</v>
      </c>
    </row>
    <row r="17" spans="1:2">
      <c r="A17" s="4" t="s">
        <v>366</v>
      </c>
      <c r="B17" s="5" t="n">
        <v>356</v>
      </c>
    </row>
    <row r="18" spans="1:2">
      <c r="A18" s="4" t="s">
        <v>368</v>
      </c>
    </row>
    <row r="19" spans="1:2">
      <c r="A19" s="3" t="s">
        <v>362</v>
      </c>
    </row>
    <row r="20" spans="1:2">
      <c r="A20" s="4" t="s">
        <v>369</v>
      </c>
      <c r="B20" s="6" t="n">
        <v>11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02</v>
      </c>
    </row>
    <row r="3" spans="1:3">
      <c r="A3" s="3" t="s">
        <v>371</v>
      </c>
    </row>
    <row r="4" spans="1:3">
      <c r="A4" s="4" t="s">
        <v>372</v>
      </c>
      <c r="B4" s="6" t="n">
        <v>1038</v>
      </c>
    </row>
    <row r="5" spans="1:3">
      <c r="A5" s="4" t="s">
        <v>373</v>
      </c>
      <c r="B5" s="5" t="n">
        <v>1174</v>
      </c>
    </row>
    <row r="6" spans="1:3">
      <c r="A6" s="4" t="s">
        <v>374</v>
      </c>
      <c r="B6" s="5" t="n">
        <v>6047</v>
      </c>
      <c r="C6" s="6" t="n">
        <v>5885</v>
      </c>
    </row>
    <row r="7" spans="1:3">
      <c r="A7" s="3" t="s">
        <v>375</v>
      </c>
    </row>
    <row r="8" spans="1:3">
      <c r="A8" s="4" t="s">
        <v>376</v>
      </c>
      <c r="B8" s="5" t="n">
        <v>1219</v>
      </c>
    </row>
    <row r="9" spans="1:3">
      <c r="A9" s="4" t="s">
        <v>377</v>
      </c>
      <c r="B9" s="6" t="n">
        <v>2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78</v>
      </c>
      <c r="B1" s="2" t="s">
        <v>2</v>
      </c>
      <c r="C1" s="2" t="s">
        <v>48</v>
      </c>
    </row>
    <row r="2" spans="1:3">
      <c r="A2" s="3" t="s">
        <v>376</v>
      </c>
    </row>
    <row r="3" spans="1:3">
      <c r="A3" s="4" t="s">
        <v>357</v>
      </c>
      <c r="B3" s="6" t="n">
        <v>13203</v>
      </c>
    </row>
    <row r="4" spans="1:3">
      <c r="A4" s="4" t="s">
        <v>379</v>
      </c>
      <c r="B4" s="4" t="s">
        <v>380</v>
      </c>
    </row>
    <row r="5" spans="1:3">
      <c r="A5" s="4" t="s">
        <v>381</v>
      </c>
      <c r="B5" s="6" t="n">
        <v>3809</v>
      </c>
    </row>
    <row r="6" spans="1:3">
      <c r="A6" s="4" t="s">
        <v>382</v>
      </c>
      <c r="B6" s="4" t="s">
        <v>383</v>
      </c>
    </row>
    <row r="7" spans="1:3">
      <c r="A7" s="4" t="s">
        <v>384</v>
      </c>
      <c r="B7" s="6" t="n">
        <v>9407</v>
      </c>
    </row>
    <row r="8" spans="1:3">
      <c r="A8" s="4" t="s">
        <v>385</v>
      </c>
      <c r="B8" s="4" t="s">
        <v>386</v>
      </c>
    </row>
    <row r="9" spans="1:3">
      <c r="A9" s="4" t="s">
        <v>387</v>
      </c>
      <c r="B9" s="6" t="n">
        <v>13216</v>
      </c>
    </row>
    <row r="10" spans="1:3">
      <c r="A10" s="3" t="s">
        <v>377</v>
      </c>
    </row>
    <row r="11" spans="1:3">
      <c r="A11" s="4" t="s">
        <v>357</v>
      </c>
      <c r="B11" s="6" t="n">
        <v>106018</v>
      </c>
    </row>
    <row r="12" spans="1:3">
      <c r="A12" s="4" t="s">
        <v>388</v>
      </c>
      <c r="B12" s="4" t="s">
        <v>389</v>
      </c>
    </row>
    <row r="13" spans="1:3">
      <c r="A13" s="4" t="s">
        <v>381</v>
      </c>
      <c r="B13" s="6" t="n">
        <v>22695</v>
      </c>
      <c r="C13" s="6" t="n">
        <v>23117</v>
      </c>
    </row>
    <row r="14" spans="1:3">
      <c r="A14" s="4" t="s">
        <v>384</v>
      </c>
      <c r="B14" s="5" t="n">
        <v>56368</v>
      </c>
      <c r="C14" s="6" t="n">
        <v>61555</v>
      </c>
    </row>
    <row r="15" spans="1:3">
      <c r="A15" s="4" t="s">
        <v>390</v>
      </c>
      <c r="B15" s="6" t="n">
        <v>79063</v>
      </c>
    </row>
    <row r="16" spans="1:3">
      <c r="A16" s="3" t="s">
        <v>391</v>
      </c>
    </row>
    <row r="17" spans="1:3">
      <c r="A17" s="4" t="s">
        <v>376</v>
      </c>
      <c r="B17" s="4" t="s">
        <v>392</v>
      </c>
    </row>
    <row r="18" spans="1:3">
      <c r="A18" s="4" t="s">
        <v>377</v>
      </c>
      <c r="B18" s="4" t="s">
        <v>393</v>
      </c>
    </row>
    <row r="19" spans="1:3">
      <c r="A19" s="3" t="s">
        <v>394</v>
      </c>
    </row>
    <row r="20" spans="1:3">
      <c r="A20" s="4" t="s">
        <v>376</v>
      </c>
      <c r="B20" s="4" t="s">
        <v>395</v>
      </c>
    </row>
    <row r="21" spans="1:3">
      <c r="A21" s="4" t="s">
        <v>377</v>
      </c>
      <c r="B21" s="4" t="s">
        <v>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38</v>
      </c>
    </row>
    <row r="2" spans="1:2">
      <c r="A2" s="3" t="s">
        <v>398</v>
      </c>
    </row>
    <row r="3" spans="1:2">
      <c r="A3" s="4" t="s">
        <v>399</v>
      </c>
      <c r="B3" s="6" t="n">
        <v>4154</v>
      </c>
    </row>
    <row r="4" spans="1:2">
      <c r="A4" s="4" t="s">
        <v>400</v>
      </c>
      <c r="B4" s="5" t="n">
        <v>3607</v>
      </c>
    </row>
    <row r="5" spans="1:2">
      <c r="A5" s="4" t="s">
        <v>401</v>
      </c>
      <c r="B5" s="5" t="n">
        <v>2362</v>
      </c>
    </row>
    <row r="6" spans="1:2">
      <c r="A6" s="4" t="s">
        <v>402</v>
      </c>
      <c r="B6" s="5" t="n">
        <v>1261</v>
      </c>
    </row>
    <row r="7" spans="1:2">
      <c r="A7" s="4" t="s">
        <v>403</v>
      </c>
      <c r="B7" s="5" t="n">
        <v>842</v>
      </c>
    </row>
    <row r="8" spans="1:2">
      <c r="A8" s="4" t="s">
        <v>404</v>
      </c>
      <c r="B8" s="5" t="n">
        <v>4296</v>
      </c>
    </row>
    <row r="9" spans="1:2">
      <c r="A9" s="4" t="s">
        <v>405</v>
      </c>
      <c r="B9" s="5" t="n">
        <v>16522</v>
      </c>
    </row>
    <row r="10" spans="1:2">
      <c r="A10" s="4" t="s">
        <v>406</v>
      </c>
      <c r="B10" s="5" t="n">
        <v>3306</v>
      </c>
    </row>
    <row r="11" spans="1:2">
      <c r="A11" s="4" t="s">
        <v>407</v>
      </c>
      <c r="B11" s="5" t="n">
        <v>13216</v>
      </c>
    </row>
    <row r="12" spans="1:2">
      <c r="A12" s="3" t="s">
        <v>408</v>
      </c>
    </row>
    <row r="13" spans="1:2">
      <c r="A13" s="4" t="s">
        <v>399</v>
      </c>
      <c r="B13" s="5" t="n">
        <v>26010</v>
      </c>
    </row>
    <row r="14" spans="1:2">
      <c r="A14" s="4" t="s">
        <v>400</v>
      </c>
      <c r="B14" s="5" t="n">
        <v>21732</v>
      </c>
    </row>
    <row r="15" spans="1:2">
      <c r="A15" s="4" t="s">
        <v>401</v>
      </c>
      <c r="B15" s="5" t="n">
        <v>17117</v>
      </c>
    </row>
    <row r="16" spans="1:2">
      <c r="A16" s="4" t="s">
        <v>402</v>
      </c>
      <c r="B16" s="5" t="n">
        <v>10780</v>
      </c>
    </row>
    <row r="17" spans="1:2">
      <c r="A17" s="4" t="s">
        <v>403</v>
      </c>
      <c r="B17" s="5" t="n">
        <v>6553</v>
      </c>
    </row>
    <row r="18" spans="1:2">
      <c r="A18" s="4" t="s">
        <v>404</v>
      </c>
      <c r="B18" s="5" t="n">
        <v>7528</v>
      </c>
    </row>
    <row r="19" spans="1:2">
      <c r="A19" s="4" t="s">
        <v>405</v>
      </c>
      <c r="B19" s="5" t="n">
        <v>89720</v>
      </c>
    </row>
    <row r="20" spans="1:2">
      <c r="A20" s="4" t="s">
        <v>406</v>
      </c>
      <c r="B20" s="5" t="n">
        <v>10657</v>
      </c>
    </row>
    <row r="21" spans="1:2">
      <c r="A21" s="4" t="s">
        <v>407</v>
      </c>
      <c r="B21" s="6" t="n">
        <v>790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398</v>
      </c>
    </row>
    <row r="3" spans="1:2">
      <c r="A3" s="4" t="s">
        <v>12</v>
      </c>
      <c r="B3" s="6" t="n">
        <v>4159</v>
      </c>
    </row>
    <row r="4" spans="1:2">
      <c r="A4" s="4" t="s">
        <v>411</v>
      </c>
      <c r="B4" s="5" t="n">
        <v>2924</v>
      </c>
    </row>
    <row r="5" spans="1:2">
      <c r="A5" s="4" t="s">
        <v>412</v>
      </c>
      <c r="B5" s="5" t="n">
        <v>1814</v>
      </c>
    </row>
    <row r="6" spans="1:2">
      <c r="A6" s="4" t="s">
        <v>413</v>
      </c>
      <c r="B6" s="5" t="n">
        <v>690</v>
      </c>
    </row>
    <row r="7" spans="1:2">
      <c r="A7" s="4" t="s">
        <v>414</v>
      </c>
      <c r="B7" s="5" t="n">
        <v>325</v>
      </c>
    </row>
    <row r="8" spans="1:2">
      <c r="A8" s="4" t="s">
        <v>404</v>
      </c>
      <c r="B8" s="5" t="n">
        <v>2236</v>
      </c>
    </row>
    <row r="9" spans="1:2">
      <c r="A9" s="4" t="s">
        <v>405</v>
      </c>
      <c r="B9" s="5" t="n">
        <v>12148</v>
      </c>
    </row>
    <row r="10" spans="1:2">
      <c r="A10" s="4" t="s">
        <v>407</v>
      </c>
      <c r="B10" s="5" t="n">
        <v>12148</v>
      </c>
    </row>
    <row r="11" spans="1:2">
      <c r="A11" s="3" t="s">
        <v>415</v>
      </c>
    </row>
    <row r="12" spans="1:2">
      <c r="A12" s="4" t="s">
        <v>12</v>
      </c>
      <c r="B12" s="5" t="n">
        <v>26604</v>
      </c>
    </row>
    <row r="13" spans="1:2">
      <c r="A13" s="4" t="s">
        <v>411</v>
      </c>
      <c r="B13" s="5" t="n">
        <v>22507</v>
      </c>
    </row>
    <row r="14" spans="1:2">
      <c r="A14" s="4" t="s">
        <v>412</v>
      </c>
      <c r="B14" s="5" t="n">
        <v>18064</v>
      </c>
    </row>
    <row r="15" spans="1:2">
      <c r="A15" s="4" t="s">
        <v>413</v>
      </c>
      <c r="B15" s="5" t="n">
        <v>11721</v>
      </c>
    </row>
    <row r="16" spans="1:2">
      <c r="A16" s="4" t="s">
        <v>414</v>
      </c>
      <c r="B16" s="5" t="n">
        <v>7143</v>
      </c>
    </row>
    <row r="17" spans="1:2">
      <c r="A17" s="4" t="s">
        <v>404</v>
      </c>
      <c r="B17" s="5" t="n">
        <v>8198</v>
      </c>
    </row>
    <row r="18" spans="1:2">
      <c r="A18" s="4" t="s">
        <v>405</v>
      </c>
      <c r="B18" s="5" t="n">
        <v>94237</v>
      </c>
    </row>
    <row r="19" spans="1:2">
      <c r="A19" s="4" t="s">
        <v>406</v>
      </c>
      <c r="B19" s="5" t="n">
        <v>9565</v>
      </c>
    </row>
    <row r="20" spans="1:2">
      <c r="A20" s="4" t="s">
        <v>407</v>
      </c>
      <c r="B20" s="6" t="n">
        <v>84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6</v>
      </c>
      <c r="B1" s="2" t="s">
        <v>2</v>
      </c>
      <c r="C1" s="2" t="s">
        <v>48</v>
      </c>
    </row>
    <row r="2" spans="1:3">
      <c r="A2" s="3" t="s">
        <v>224</v>
      </c>
    </row>
    <row r="3" spans="1:3">
      <c r="A3" s="4" t="s">
        <v>417</v>
      </c>
      <c r="B3" s="6" t="n">
        <v>44607</v>
      </c>
      <c r="C3" s="6" t="n">
        <v>47910</v>
      </c>
    </row>
    <row r="4" spans="1:3">
      <c r="A4" s="4" t="s">
        <v>418</v>
      </c>
      <c r="B4" s="5" t="n">
        <v>185677</v>
      </c>
      <c r="C4" s="5" t="n">
        <v>216630</v>
      </c>
    </row>
    <row r="5" spans="1:3">
      <c r="A5" s="4" t="s">
        <v>419</v>
      </c>
      <c r="B5" s="6" t="n">
        <v>230284</v>
      </c>
      <c r="C5" s="6" t="n">
        <v>2645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0</v>
      </c>
      <c r="B1" s="2" t="s">
        <v>2</v>
      </c>
      <c r="C1" s="2" t="s">
        <v>48</v>
      </c>
    </row>
    <row r="2" spans="1:3">
      <c r="A2" s="3" t="s">
        <v>224</v>
      </c>
    </row>
    <row r="3" spans="1:3">
      <c r="A3" s="4" t="s">
        <v>421</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2</v>
      </c>
    </row>
    <row r="3" spans="1:3">
      <c r="A3" s="3" t="s">
        <v>129</v>
      </c>
    </row>
    <row r="4" spans="1:3">
      <c r="A4" s="4" t="s">
        <v>119</v>
      </c>
      <c r="B4" s="6" t="n">
        <v>-227451</v>
      </c>
      <c r="C4" s="6" t="n">
        <v>33651</v>
      </c>
    </row>
    <row r="5" spans="1:3">
      <c r="A5" s="4" t="s">
        <v>130</v>
      </c>
      <c r="B5" s="5" t="n">
        <v>1564</v>
      </c>
      <c r="C5" s="5" t="n">
        <v>-4812</v>
      </c>
    </row>
    <row r="6" spans="1:3">
      <c r="A6" s="4" t="s">
        <v>131</v>
      </c>
      <c r="B6" s="5" t="n">
        <v>-225887</v>
      </c>
      <c r="C6" s="5" t="n">
        <v>28839</v>
      </c>
    </row>
    <row r="7" spans="1:3">
      <c r="A7" s="4" t="s">
        <v>132</v>
      </c>
      <c r="B7" s="5" t="n">
        <v>167</v>
      </c>
      <c r="C7" s="5" t="n">
        <v>-1375</v>
      </c>
    </row>
    <row r="8" spans="1:3">
      <c r="A8" s="4" t="s">
        <v>120</v>
      </c>
      <c r="B8" s="5" t="n">
        <v>-1095</v>
      </c>
      <c r="C8" s="5" t="n">
        <v>1371</v>
      </c>
    </row>
    <row r="9" spans="1:3">
      <c r="A9" s="4" t="s">
        <v>133</v>
      </c>
      <c r="B9" s="6" t="n">
        <v>-224959</v>
      </c>
      <c r="C9" s="6" t="n">
        <v>28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8</v>
      </c>
    </row>
    <row r="2" spans="1:3">
      <c r="A2" s="3" t="s">
        <v>423</v>
      </c>
    </row>
    <row r="3" spans="1:3">
      <c r="A3" s="4" t="s">
        <v>424</v>
      </c>
      <c r="B3" s="6" t="n">
        <v>151</v>
      </c>
      <c r="C3" s="6" t="n">
        <v>1277</v>
      </c>
    </row>
    <row r="4" spans="1:3">
      <c r="A4" s="4" t="s">
        <v>425</v>
      </c>
      <c r="B4" s="5" t="n">
        <v>57</v>
      </c>
      <c r="C4" s="5" t="n">
        <v>203</v>
      </c>
    </row>
    <row r="5" spans="1:3">
      <c r="A5" s="4" t="s">
        <v>426</v>
      </c>
      <c r="B5" s="5" t="n">
        <v>1062</v>
      </c>
      <c r="C5" s="5" t="n">
        <v>546</v>
      </c>
    </row>
    <row r="6" spans="1:3">
      <c r="A6" s="4" t="s">
        <v>427</v>
      </c>
    </row>
    <row r="7" spans="1:3">
      <c r="A7" s="3" t="s">
        <v>423</v>
      </c>
    </row>
    <row r="8" spans="1:3">
      <c r="A8" s="4" t="s">
        <v>424</v>
      </c>
      <c r="B8" s="5" t="n">
        <v>151</v>
      </c>
      <c r="C8" s="5" t="n">
        <v>1277</v>
      </c>
    </row>
    <row r="9" spans="1:3">
      <c r="A9" s="4" t="s">
        <v>426</v>
      </c>
      <c r="B9" s="5" t="n">
        <v>1005</v>
      </c>
      <c r="C9" s="5" t="n">
        <v>343</v>
      </c>
    </row>
    <row r="10" spans="1:3">
      <c r="A10" s="4" t="s">
        <v>428</v>
      </c>
    </row>
    <row r="11" spans="1:3">
      <c r="A11" s="3" t="s">
        <v>423</v>
      </c>
    </row>
    <row r="12" spans="1:3">
      <c r="A12" s="4" t="s">
        <v>425</v>
      </c>
      <c r="B12" s="5" t="n">
        <v>57</v>
      </c>
      <c r="C12" s="5" t="n">
        <v>203</v>
      </c>
    </row>
    <row r="13" spans="1:3">
      <c r="A13" s="4" t="s">
        <v>426</v>
      </c>
      <c r="B13" s="5" t="n">
        <v>57</v>
      </c>
      <c r="C13" s="5" t="n">
        <v>203</v>
      </c>
    </row>
    <row r="14" spans="1:3">
      <c r="A14" s="4" t="s">
        <v>429</v>
      </c>
    </row>
    <row r="15" spans="1:3">
      <c r="A15" s="3" t="s">
        <v>423</v>
      </c>
    </row>
    <row r="16" spans="1:3">
      <c r="A16" s="4" t="s">
        <v>430</v>
      </c>
      <c r="B16" s="5" t="n">
        <v>151</v>
      </c>
      <c r="C16" s="5" t="n">
        <v>189</v>
      </c>
    </row>
    <row r="17" spans="1:3">
      <c r="A17" s="4" t="s">
        <v>431</v>
      </c>
      <c r="B17" s="5" t="n">
        <v>314</v>
      </c>
      <c r="C17" s="5" t="n">
        <v>283</v>
      </c>
    </row>
    <row r="18" spans="1:3">
      <c r="A18" s="4" t="s">
        <v>432</v>
      </c>
    </row>
    <row r="19" spans="1:3">
      <c r="A19" s="3" t="s">
        <v>423</v>
      </c>
    </row>
    <row r="20" spans="1:3">
      <c r="A20" s="4" t="s">
        <v>430</v>
      </c>
      <c r="B20" s="5" t="n">
        <v>151</v>
      </c>
      <c r="C20" s="5" t="n">
        <v>189</v>
      </c>
    </row>
    <row r="21" spans="1:3">
      <c r="A21" s="4" t="s">
        <v>431</v>
      </c>
      <c r="B21" s="5" t="n">
        <v>314</v>
      </c>
      <c r="C21" s="5" t="n">
        <v>283</v>
      </c>
    </row>
    <row r="22" spans="1:3">
      <c r="A22" s="4" t="s">
        <v>433</v>
      </c>
    </row>
    <row r="23" spans="1:3">
      <c r="A23" s="3" t="s">
        <v>423</v>
      </c>
    </row>
    <row r="24" spans="1:3">
      <c r="A24" s="4" t="s">
        <v>430</v>
      </c>
      <c r="C24" s="5" t="n">
        <v>1088</v>
      </c>
    </row>
    <row r="25" spans="1:3">
      <c r="A25" s="4" t="s">
        <v>431</v>
      </c>
      <c r="B25" s="5" t="n">
        <v>638</v>
      </c>
    </row>
    <row r="26" spans="1:3">
      <c r="A26" s="4" t="s">
        <v>434</v>
      </c>
    </row>
    <row r="27" spans="1:3">
      <c r="A27" s="3" t="s">
        <v>423</v>
      </c>
    </row>
    <row r="28" spans="1:3">
      <c r="A28" s="4" t="s">
        <v>430</v>
      </c>
      <c r="C28" s="5" t="n">
        <v>1088</v>
      </c>
    </row>
    <row r="29" spans="1:3">
      <c r="A29" s="4" t="s">
        <v>431</v>
      </c>
      <c r="B29" s="5" t="n">
        <v>638</v>
      </c>
    </row>
    <row r="30" spans="1:3">
      <c r="A30" s="4" t="s">
        <v>435</v>
      </c>
    </row>
    <row r="31" spans="1:3">
      <c r="A31" s="3" t="s">
        <v>423</v>
      </c>
    </row>
    <row r="32" spans="1:3">
      <c r="A32" s="4" t="s">
        <v>430</v>
      </c>
      <c r="C32" s="5" t="n">
        <v>60</v>
      </c>
    </row>
    <row r="33" spans="1:3">
      <c r="A33" s="4" t="s">
        <v>431</v>
      </c>
      <c r="B33" s="5" t="n">
        <v>53</v>
      </c>
    </row>
    <row r="34" spans="1:3">
      <c r="A34" s="4" t="s">
        <v>436</v>
      </c>
    </row>
    <row r="35" spans="1:3">
      <c r="A35" s="3" t="s">
        <v>423</v>
      </c>
    </row>
    <row r="36" spans="1:3">
      <c r="A36" s="4" t="s">
        <v>430</v>
      </c>
      <c r="C36" s="6" t="n">
        <v>60</v>
      </c>
    </row>
    <row r="37" spans="1:3">
      <c r="A37" s="4" t="s">
        <v>431</v>
      </c>
      <c r="B37" s="6"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102</v>
      </c>
      <c r="D2" s="2" t="s">
        <v>48</v>
      </c>
    </row>
    <row r="3" spans="1:4">
      <c r="A3" s="3" t="s">
        <v>423</v>
      </c>
    </row>
    <row r="4" spans="1:4">
      <c r="A4" s="4" t="s">
        <v>438</v>
      </c>
      <c r="B4" s="6" t="n">
        <v>0</v>
      </c>
      <c r="C4" s="6" t="n">
        <v>0</v>
      </c>
    </row>
    <row r="5" spans="1:4">
      <c r="A5" s="4" t="s">
        <v>439</v>
      </c>
    </row>
    <row r="6" spans="1:4">
      <c r="A6" s="3" t="s">
        <v>423</v>
      </c>
    </row>
    <row r="7" spans="1:4">
      <c r="A7" s="4" t="s">
        <v>440</v>
      </c>
      <c r="B7" s="5" t="n">
        <v>100000000</v>
      </c>
      <c r="D7" s="6" t="n">
        <v>100000000</v>
      </c>
    </row>
    <row r="8" spans="1:4">
      <c r="A8" s="4" t="s">
        <v>441</v>
      </c>
      <c r="B8" s="6" t="n">
        <v>100500000</v>
      </c>
      <c r="D8" s="6" t="n">
        <v>98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2</v>
      </c>
    </row>
    <row r="3" spans="1:3">
      <c r="A3" s="3" t="s">
        <v>423</v>
      </c>
    </row>
    <row r="4" spans="1:3">
      <c r="A4" s="4" t="s">
        <v>443</v>
      </c>
      <c r="B4" s="6" t="n">
        <v>203</v>
      </c>
      <c r="C4" s="6" t="n">
        <v>578</v>
      </c>
    </row>
    <row r="5" spans="1:3">
      <c r="A5" s="4" t="s">
        <v>444</v>
      </c>
      <c r="C5" s="5" t="n">
        <v>2</v>
      </c>
    </row>
    <row r="6" spans="1:3">
      <c r="A6" s="4" t="s">
        <v>445</v>
      </c>
      <c r="B6" s="5" t="n">
        <v>-146</v>
      </c>
      <c r="C6" s="5" t="n">
        <v>-120</v>
      </c>
    </row>
    <row r="7" spans="1:3">
      <c r="A7" s="4" t="s">
        <v>446</v>
      </c>
      <c r="B7" s="6" t="n">
        <v>57</v>
      </c>
      <c r="C7" s="6" t="n">
        <v>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2</v>
      </c>
    </row>
    <row r="3" spans="1:3">
      <c r="A3" s="3" t="s">
        <v>448</v>
      </c>
    </row>
    <row r="4" spans="1:3">
      <c r="A4" s="4" t="s">
        <v>449</v>
      </c>
      <c r="B4" s="6" t="n">
        <v>1788</v>
      </c>
      <c r="C4" s="6" t="n">
        <v>-625</v>
      </c>
    </row>
    <row r="5" spans="1:3">
      <c r="A5" s="4" t="s">
        <v>450</v>
      </c>
      <c r="B5" s="5" t="n">
        <v>-159</v>
      </c>
      <c r="C5" s="5" t="n">
        <v>-384</v>
      </c>
    </row>
    <row r="6" spans="1:3">
      <c r="A6" s="4" t="s">
        <v>451</v>
      </c>
    </row>
    <row r="7" spans="1:3">
      <c r="A7" s="3" t="s">
        <v>448</v>
      </c>
    </row>
    <row r="8" spans="1:3">
      <c r="A8" s="4" t="s">
        <v>449</v>
      </c>
      <c r="B8" s="5" t="n">
        <v>69</v>
      </c>
      <c r="C8" s="5" t="n">
        <v>-12</v>
      </c>
    </row>
    <row r="9" spans="1:3">
      <c r="A9" s="4" t="s">
        <v>450</v>
      </c>
      <c r="B9" s="5" t="n">
        <v>7</v>
      </c>
      <c r="C9" s="5" t="n">
        <v>-308</v>
      </c>
    </row>
    <row r="10" spans="1:3">
      <c r="A10" s="4" t="s">
        <v>433</v>
      </c>
    </row>
    <row r="11" spans="1:3">
      <c r="A11" s="3" t="s">
        <v>448</v>
      </c>
    </row>
    <row r="12" spans="1:3">
      <c r="A12" s="4" t="s">
        <v>449</v>
      </c>
      <c r="B12" s="5" t="n">
        <v>1726</v>
      </c>
      <c r="C12" s="5" t="n">
        <v>-613</v>
      </c>
    </row>
    <row r="13" spans="1:3">
      <c r="A13" s="4" t="s">
        <v>450</v>
      </c>
      <c r="B13" s="5" t="n">
        <v>-166</v>
      </c>
      <c r="C13" s="5" t="n">
        <v>-25</v>
      </c>
    </row>
    <row r="14" spans="1:3">
      <c r="A14" s="4" t="s">
        <v>435</v>
      </c>
    </row>
    <row r="15" spans="1:3">
      <c r="A15" s="3" t="s">
        <v>448</v>
      </c>
    </row>
    <row r="16" spans="1:3">
      <c r="A16" s="4" t="s">
        <v>449</v>
      </c>
      <c r="B16" s="6" t="n">
        <v>-7</v>
      </c>
    </row>
    <row r="17" spans="1:3">
      <c r="A17" s="4" t="s">
        <v>450</v>
      </c>
      <c r="C17" s="6" t="n">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2</v>
      </c>
    </row>
    <row r="3" spans="1:3">
      <c r="A3" s="3" t="s">
        <v>453</v>
      </c>
    </row>
    <row r="4" spans="1:3">
      <c r="A4" s="4" t="s">
        <v>121</v>
      </c>
      <c r="B4" s="6" t="n">
        <v>-226356</v>
      </c>
      <c r="C4" s="6" t="n">
        <v>32280</v>
      </c>
    </row>
    <row r="5" spans="1:3">
      <c r="A5" s="4" t="s">
        <v>454</v>
      </c>
      <c r="B5" s="5" t="n">
        <v>-6841</v>
      </c>
      <c r="C5" s="5" t="n">
        <v>-497</v>
      </c>
    </row>
    <row r="6" spans="1:3">
      <c r="A6" s="4" t="s">
        <v>455</v>
      </c>
      <c r="B6" s="5" t="n">
        <v>-328</v>
      </c>
      <c r="C6" s="5" t="n">
        <v>-15</v>
      </c>
    </row>
    <row r="7" spans="1:3">
      <c r="A7" s="4" t="s">
        <v>456</v>
      </c>
      <c r="B7" s="5" t="n">
        <v>-233525</v>
      </c>
      <c r="C7" s="5" t="n">
        <v>31768</v>
      </c>
    </row>
    <row r="8" spans="1:3">
      <c r="A8" s="4" t="s">
        <v>457</v>
      </c>
      <c r="C8" s="5" t="n">
        <v>-2712</v>
      </c>
    </row>
    <row r="9" spans="1:3">
      <c r="A9" s="4" t="s">
        <v>458</v>
      </c>
      <c r="B9" s="6" t="n">
        <v>-233525</v>
      </c>
      <c r="C9" s="6" t="n">
        <v>29056</v>
      </c>
    </row>
    <row r="10" spans="1:3">
      <c r="A10" s="4" t="s">
        <v>459</v>
      </c>
      <c r="B10" s="5" t="n">
        <v>57576</v>
      </c>
      <c r="C10" s="5" t="n">
        <v>56594</v>
      </c>
    </row>
    <row r="11" spans="1:3">
      <c r="A11" s="4" t="s">
        <v>460</v>
      </c>
      <c r="B11" s="7" t="n">
        <v>-4.06</v>
      </c>
      <c r="C11" s="7" t="n">
        <v>0.51</v>
      </c>
    </row>
    <row r="12" spans="1:3">
      <c r="A12" s="3" t="s">
        <v>461</v>
      </c>
    </row>
    <row r="13" spans="1:3">
      <c r="A13" s="4" t="s">
        <v>462</v>
      </c>
      <c r="B13" s="6" t="n">
        <v>-233525</v>
      </c>
      <c r="C13" s="6" t="n">
        <v>29056</v>
      </c>
    </row>
    <row r="14" spans="1:3">
      <c r="A14" s="4" t="s">
        <v>459</v>
      </c>
      <c r="B14" s="5" t="n">
        <v>57576</v>
      </c>
      <c r="C14" s="5" t="n">
        <v>56594</v>
      </c>
    </row>
    <row r="15" spans="1:3">
      <c r="A15" s="4" t="s">
        <v>463</v>
      </c>
      <c r="B15" s="5" t="n">
        <v>57576</v>
      </c>
      <c r="C15" s="5" t="n">
        <v>57158</v>
      </c>
    </row>
    <row r="16" spans="1:3">
      <c r="A16" s="4" t="s">
        <v>464</v>
      </c>
      <c r="B16" s="7" t="n">
        <v>-4.06</v>
      </c>
      <c r="C16" s="7" t="n">
        <v>0.51</v>
      </c>
    </row>
    <row r="17" spans="1:3">
      <c r="A17" s="4" t="s">
        <v>465</v>
      </c>
      <c r="B17" s="5" t="n">
        <v>10806</v>
      </c>
      <c r="C17" s="5" t="n">
        <v>6166</v>
      </c>
    </row>
    <row r="18" spans="1:3">
      <c r="A18" s="4" t="s">
        <v>466</v>
      </c>
    </row>
    <row r="19" spans="1:3">
      <c r="A19" s="3" t="s">
        <v>461</v>
      </c>
    </row>
    <row r="20" spans="1:3">
      <c r="A20" s="4" t="s">
        <v>467</v>
      </c>
      <c r="C20" s="5" t="n">
        <v>5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102</v>
      </c>
      <c r="D2" s="2" t="s">
        <v>469</v>
      </c>
    </row>
    <row r="3" spans="1:4">
      <c r="A3" s="3" t="s">
        <v>470</v>
      </c>
    </row>
    <row r="4" spans="1:4">
      <c r="A4" s="4" t="s">
        <v>471</v>
      </c>
      <c r="D4" s="6" t="n">
        <v>50000</v>
      </c>
    </row>
    <row r="5" spans="1:4">
      <c r="A5" s="4" t="s">
        <v>472</v>
      </c>
      <c r="B5" s="7" t="n">
        <v>0.09</v>
      </c>
    </row>
    <row r="6" spans="1:4">
      <c r="A6" s="4" t="s">
        <v>473</v>
      </c>
      <c r="B6" s="6" t="n">
        <v>81600</v>
      </c>
    </row>
    <row r="7" spans="1:4">
      <c r="A7" s="4" t="s">
        <v>474</v>
      </c>
      <c r="B7" s="5" t="n">
        <v>1841</v>
      </c>
      <c r="C7" s="6" t="n">
        <v>1559</v>
      </c>
    </row>
    <row r="8" spans="1:4">
      <c r="A8" s="4" t="s">
        <v>475</v>
      </c>
    </row>
    <row r="9" spans="1:4">
      <c r="A9" s="3" t="s">
        <v>470</v>
      </c>
    </row>
    <row r="10" spans="1:4">
      <c r="A10" s="4" t="s">
        <v>474</v>
      </c>
      <c r="B10" s="6" t="n">
        <v>246800</v>
      </c>
    </row>
    <row r="11" spans="1:4">
      <c r="A11" s="4" t="s">
        <v>476</v>
      </c>
    </row>
    <row r="12" spans="1:4">
      <c r="A12" s="3" t="s">
        <v>470</v>
      </c>
    </row>
    <row r="13" spans="1:4">
      <c r="A13" s="4" t="s">
        <v>477</v>
      </c>
      <c r="B13" s="5" t="n">
        <v>11600</v>
      </c>
    </row>
    <row r="14" spans="1:4">
      <c r="A14" s="4" t="s">
        <v>478</v>
      </c>
      <c r="B14" s="6" t="n">
        <v>12000</v>
      </c>
    </row>
    <row r="15" spans="1:4">
      <c r="A15" s="4" t="s">
        <v>479</v>
      </c>
    </row>
    <row r="16" spans="1:4">
      <c r="A16" s="3" t="s">
        <v>470</v>
      </c>
    </row>
    <row r="17" spans="1:4">
      <c r="A17" s="4" t="s">
        <v>472</v>
      </c>
      <c r="B17" s="6" t="n">
        <v>1</v>
      </c>
    </row>
    <row r="18" spans="1:4">
      <c r="A18" s="4" t="s">
        <v>480</v>
      </c>
      <c r="B18" s="4" t="s">
        <v>481</v>
      </c>
    </row>
    <row r="19" spans="1:4">
      <c r="A19" s="4" t="s">
        <v>482</v>
      </c>
      <c r="B19" s="4" t="s">
        <v>483</v>
      </c>
    </row>
    <row r="20" spans="1:4">
      <c r="A20" s="4" t="s">
        <v>484</v>
      </c>
    </row>
    <row r="21" spans="1:4">
      <c r="A21" s="3" t="s">
        <v>470</v>
      </c>
    </row>
    <row r="22" spans="1:4">
      <c r="A22" s="4" t="s">
        <v>480</v>
      </c>
      <c r="B22" s="4" t="s">
        <v>481</v>
      </c>
    </row>
    <row r="23" spans="1:4">
      <c r="A23" s="4" t="s">
        <v>474</v>
      </c>
      <c r="B23" s="6" t="n">
        <v>246800</v>
      </c>
    </row>
    <row r="24" spans="1:4">
      <c r="A24" s="4" t="s">
        <v>199</v>
      </c>
    </row>
    <row r="25" spans="1:4">
      <c r="A25" s="3" t="s">
        <v>470</v>
      </c>
    </row>
    <row r="26" spans="1:4">
      <c r="A26" s="4" t="s">
        <v>485</v>
      </c>
      <c r="B26" s="5" t="n">
        <v>0</v>
      </c>
      <c r="C26" s="5" t="n">
        <v>0</v>
      </c>
    </row>
    <row r="27" spans="1:4">
      <c r="A27" s="4" t="s">
        <v>471</v>
      </c>
      <c r="B27" s="6" t="n">
        <v>42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102</v>
      </c>
      <c r="D2" s="2" t="s">
        <v>487</v>
      </c>
    </row>
    <row r="3" spans="1:4">
      <c r="A3" s="4" t="s">
        <v>488</v>
      </c>
    </row>
    <row r="4" spans="1:4">
      <c r="A4" s="3" t="s">
        <v>489</v>
      </c>
    </row>
    <row r="5" spans="1:4">
      <c r="A5" s="4" t="s">
        <v>490</v>
      </c>
      <c r="B5" s="6" t="n">
        <v>22000000</v>
      </c>
    </row>
    <row r="6" spans="1:4">
      <c r="A6" s="4" t="s">
        <v>491</v>
      </c>
      <c r="B6" s="4" t="s">
        <v>492</v>
      </c>
    </row>
    <row r="7" spans="1:4">
      <c r="A7" s="4" t="s">
        <v>493</v>
      </c>
      <c r="B7" s="4" t="s">
        <v>494</v>
      </c>
    </row>
    <row r="8" spans="1:4">
      <c r="A8" s="4" t="s">
        <v>495</v>
      </c>
      <c r="B8" s="4" t="s">
        <v>494</v>
      </c>
    </row>
    <row r="9" spans="1:4">
      <c r="A9" s="4" t="s">
        <v>496</v>
      </c>
      <c r="B9" s="6" t="n">
        <v>11000000</v>
      </c>
    </row>
    <row r="10" spans="1:4">
      <c r="A10" s="4" t="s">
        <v>497</v>
      </c>
      <c r="B10" s="5" t="n">
        <v>12200000</v>
      </c>
      <c r="D10" s="6" t="n">
        <v>12300000</v>
      </c>
    </row>
    <row r="11" spans="1:4">
      <c r="A11" s="4" t="s">
        <v>498</v>
      </c>
      <c r="B11" s="5" t="n">
        <v>400000</v>
      </c>
      <c r="C11" s="6" t="n">
        <v>600000</v>
      </c>
    </row>
    <row r="12" spans="1:4">
      <c r="A12" s="4" t="s">
        <v>499</v>
      </c>
      <c r="B12" s="5" t="n">
        <v>300000</v>
      </c>
      <c r="C12" s="5" t="n">
        <v>200000</v>
      </c>
    </row>
    <row r="13" spans="1:4">
      <c r="A13" s="4" t="s">
        <v>500</v>
      </c>
    </row>
    <row r="14" spans="1:4">
      <c r="A14" s="3" t="s">
        <v>489</v>
      </c>
    </row>
    <row r="15" spans="1:4">
      <c r="A15" s="4" t="s">
        <v>497</v>
      </c>
      <c r="B15" s="6" t="n">
        <v>0</v>
      </c>
    </row>
    <row r="16" spans="1:4">
      <c r="A16" s="4" t="s">
        <v>501</v>
      </c>
    </row>
    <row r="17" spans="1:4">
      <c r="A17" s="3" t="s">
        <v>489</v>
      </c>
    </row>
    <row r="18" spans="1:4">
      <c r="A18" s="4" t="s">
        <v>502</v>
      </c>
      <c r="B18" s="4" t="s">
        <v>503</v>
      </c>
    </row>
    <row r="19" spans="1:4">
      <c r="A19" s="4" t="s">
        <v>504</v>
      </c>
    </row>
    <row r="20" spans="1:4">
      <c r="A20" s="3" t="s">
        <v>489</v>
      </c>
    </row>
    <row r="21" spans="1:4">
      <c r="A21" s="4" t="s">
        <v>505</v>
      </c>
      <c r="B21" s="6" t="n">
        <v>500000</v>
      </c>
      <c r="C21" s="6" t="n">
        <v>500000</v>
      </c>
    </row>
    <row r="22" spans="1:4">
      <c r="A22" s="4" t="s">
        <v>506</v>
      </c>
    </row>
    <row r="23" spans="1:4">
      <c r="A23" s="3" t="s">
        <v>489</v>
      </c>
    </row>
    <row r="24" spans="1:4">
      <c r="A24" s="4" t="s">
        <v>490</v>
      </c>
      <c r="B24" s="6" t="n">
        <v>12000000</v>
      </c>
    </row>
    <row r="25" spans="1:4">
      <c r="A25" s="4" t="s">
        <v>507</v>
      </c>
      <c r="B25" s="4" t="s">
        <v>508</v>
      </c>
    </row>
    <row r="26" spans="1:4">
      <c r="A26" s="4" t="s">
        <v>491</v>
      </c>
      <c r="B26" s="4" t="s">
        <v>509</v>
      </c>
    </row>
    <row r="27" spans="1:4">
      <c r="A27" s="4" t="s">
        <v>497</v>
      </c>
      <c r="B27" s="6" t="n">
        <v>0</v>
      </c>
    </row>
    <row r="28" spans="1:4">
      <c r="A28" s="4" t="s">
        <v>510</v>
      </c>
    </row>
    <row r="29" spans="1:4">
      <c r="A29" s="3" t="s">
        <v>489</v>
      </c>
    </row>
    <row r="30" spans="1:4">
      <c r="A30" s="4" t="s">
        <v>511</v>
      </c>
      <c r="B30" s="4" t="s">
        <v>512</v>
      </c>
    </row>
    <row r="31" spans="1:4">
      <c r="A31" s="4" t="s">
        <v>513</v>
      </c>
    </row>
    <row r="32" spans="1:4">
      <c r="A32" s="3" t="s">
        <v>489</v>
      </c>
    </row>
    <row r="33" spans="1:4">
      <c r="A33" s="4" t="s">
        <v>495</v>
      </c>
      <c r="B33" s="4" t="s">
        <v>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5</v>
      </c>
      <c r="B1" s="2" t="s">
        <v>2</v>
      </c>
      <c r="C1" s="2" t="s">
        <v>48</v>
      </c>
    </row>
    <row r="2" spans="1:3">
      <c r="A2" s="3" t="s">
        <v>516</v>
      </c>
    </row>
    <row r="3" spans="1:3">
      <c r="A3" s="4" t="s">
        <v>173</v>
      </c>
      <c r="B3" s="6" t="n">
        <v>258395000</v>
      </c>
      <c r="C3" s="6" t="n">
        <v>236827000</v>
      </c>
    </row>
    <row r="4" spans="1:3">
      <c r="A4" s="4" t="s">
        <v>91</v>
      </c>
      <c r="B4" s="5" t="n">
        <v>-2119000</v>
      </c>
      <c r="C4" s="5" t="n">
        <v>-2293000</v>
      </c>
    </row>
    <row r="5" spans="1:3">
      <c r="A5" s="4" t="s">
        <v>517</v>
      </c>
      <c r="B5" s="5" t="n">
        <v>-25939000</v>
      </c>
      <c r="C5" s="5" t="n">
        <v>-25932000</v>
      </c>
    </row>
    <row r="6" spans="1:3">
      <c r="A6" s="4" t="s">
        <v>518</v>
      </c>
      <c r="B6" s="5" t="n">
        <v>230337000</v>
      </c>
      <c r="C6" s="5" t="n">
        <v>208602000</v>
      </c>
    </row>
    <row r="7" spans="1:3">
      <c r="A7" s="4" t="s">
        <v>519</v>
      </c>
    </row>
    <row r="8" spans="1:3">
      <c r="A8" s="3" t="s">
        <v>516</v>
      </c>
    </row>
    <row r="9" spans="1:3">
      <c r="A9" s="4" t="s">
        <v>520</v>
      </c>
      <c r="B9" s="5" t="n">
        <v>156200000</v>
      </c>
      <c r="C9" s="5" t="n">
        <v>134400000</v>
      </c>
    </row>
    <row r="10" spans="1:3">
      <c r="A10" s="4" t="s">
        <v>521</v>
      </c>
    </row>
    <row r="11" spans="1:3">
      <c r="A11" s="3" t="s">
        <v>516</v>
      </c>
    </row>
    <row r="12" spans="1:3">
      <c r="A12" s="4" t="s">
        <v>520</v>
      </c>
      <c r="B12" s="5" t="n">
        <v>2195000</v>
      </c>
      <c r="C12" s="5" t="n">
        <v>2427000</v>
      </c>
    </row>
    <row r="13" spans="1:3">
      <c r="A13" s="4" t="s">
        <v>439</v>
      </c>
    </row>
    <row r="14" spans="1:3">
      <c r="A14" s="3" t="s">
        <v>516</v>
      </c>
    </row>
    <row r="15" spans="1:3">
      <c r="A15" s="4" t="s">
        <v>440</v>
      </c>
      <c r="B15" s="6" t="n">
        <v>100000000</v>
      </c>
      <c r="C15"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8</v>
      </c>
    </row>
    <row r="2" spans="1:3">
      <c r="A2" s="4" t="s">
        <v>519</v>
      </c>
    </row>
    <row r="3" spans="1:3">
      <c r="A3" s="3" t="s">
        <v>516</v>
      </c>
    </row>
    <row r="4" spans="1:3">
      <c r="A4" s="4" t="s">
        <v>523</v>
      </c>
      <c r="B4" s="8" t="n">
        <v>8.4</v>
      </c>
      <c r="C4" s="8" t="n">
        <v>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38</v>
      </c>
    </row>
    <row r="3" spans="1:2">
      <c r="A3" s="3" t="s">
        <v>525</v>
      </c>
    </row>
    <row r="4" spans="1:2">
      <c r="A4" s="4" t="s">
        <v>526</v>
      </c>
      <c r="B4" s="4" t="s">
        <v>527</v>
      </c>
    </row>
    <row r="5" spans="1:2">
      <c r="A5" s="4" t="s">
        <v>528</v>
      </c>
      <c r="B5" s="4" t="s">
        <v>529</v>
      </c>
    </row>
    <row r="6" spans="1:2">
      <c r="A6" s="4" t="s">
        <v>530</v>
      </c>
      <c r="B6" s="8" t="n">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2</v>
      </c>
    </row>
    <row r="3" spans="1:3">
      <c r="A3" s="3" t="s">
        <v>135</v>
      </c>
    </row>
    <row r="4" spans="1:3">
      <c r="A4" s="4" t="s">
        <v>119</v>
      </c>
      <c r="B4" s="6" t="n">
        <v>-227451</v>
      </c>
      <c r="C4" s="6" t="n">
        <v>33651</v>
      </c>
    </row>
    <row r="5" spans="1:3">
      <c r="A5" s="3" t="s">
        <v>136</v>
      </c>
    </row>
    <row r="6" spans="1:3">
      <c r="A6" s="4" t="s">
        <v>137</v>
      </c>
      <c r="B6" s="5" t="n">
        <v>16694</v>
      </c>
      <c r="C6" s="5" t="n">
        <v>17827</v>
      </c>
    </row>
    <row r="7" spans="1:3">
      <c r="A7" s="4" t="s">
        <v>138</v>
      </c>
      <c r="B7" s="5" t="n">
        <v>2191</v>
      </c>
      <c r="C7" s="5" t="n">
        <v>1729</v>
      </c>
    </row>
    <row r="8" spans="1:3">
      <c r="A8" s="4" t="s">
        <v>110</v>
      </c>
      <c r="B8" s="5" t="n">
        <v>707</v>
      </c>
      <c r="C8" s="5" t="n">
        <v>1104</v>
      </c>
    </row>
    <row r="9" spans="1:3">
      <c r="A9" s="4" t="s">
        <v>139</v>
      </c>
      <c r="B9" s="5" t="n">
        <v>7425</v>
      </c>
      <c r="C9" s="5" t="n">
        <v>5580</v>
      </c>
    </row>
    <row r="10" spans="1:3">
      <c r="A10" s="4" t="s">
        <v>140</v>
      </c>
      <c r="B10" s="5" t="n">
        <v>246752</v>
      </c>
    </row>
    <row r="11" spans="1:3">
      <c r="A11" s="4" t="s">
        <v>141</v>
      </c>
      <c r="B11" s="5" t="n">
        <v>174</v>
      </c>
      <c r="C11" s="5" t="n">
        <v>191</v>
      </c>
    </row>
    <row r="12" spans="1:3">
      <c r="A12" s="4" t="s">
        <v>142</v>
      </c>
      <c r="B12" s="5" t="n">
        <v>1789</v>
      </c>
      <c r="C12" s="5" t="n">
        <v>-625</v>
      </c>
    </row>
    <row r="13" spans="1:3">
      <c r="A13" s="4" t="s">
        <v>118</v>
      </c>
      <c r="B13" s="5" t="n">
        <v>-434</v>
      </c>
      <c r="C13" s="5" t="n">
        <v>133</v>
      </c>
    </row>
    <row r="14" spans="1:3">
      <c r="A14" s="4" t="s">
        <v>143</v>
      </c>
      <c r="B14" s="5" t="n">
        <v>-2880</v>
      </c>
      <c r="C14" s="5" t="n">
        <v>-1030</v>
      </c>
    </row>
    <row r="15" spans="1:3">
      <c r="A15" s="3" t="s">
        <v>144</v>
      </c>
    </row>
    <row r="16" spans="1:3">
      <c r="A16" s="4" t="s">
        <v>145</v>
      </c>
      <c r="B16" s="5" t="n">
        <v>-44494</v>
      </c>
      <c r="C16" s="5" t="n">
        <v>-54910</v>
      </c>
    </row>
    <row r="17" spans="1:3">
      <c r="A17" s="4" t="s">
        <v>52</v>
      </c>
      <c r="B17" s="5" t="n">
        <v>34803</v>
      </c>
      <c r="C17" s="5" t="n">
        <v>1040</v>
      </c>
    </row>
    <row r="18" spans="1:3">
      <c r="A18" s="4" t="s">
        <v>146</v>
      </c>
      <c r="B18" s="5" t="n">
        <v>-3089</v>
      </c>
      <c r="C18" s="5" t="n">
        <v>-3665</v>
      </c>
    </row>
    <row r="19" spans="1:3">
      <c r="A19" s="4" t="s">
        <v>147</v>
      </c>
      <c r="B19" s="5" t="n">
        <v>30653</v>
      </c>
      <c r="C19" s="5" t="n">
        <v>8806</v>
      </c>
    </row>
    <row r="20" spans="1:3">
      <c r="A20" s="4" t="s">
        <v>148</v>
      </c>
      <c r="B20" s="5" t="n">
        <v>62840</v>
      </c>
      <c r="C20" s="5" t="n">
        <v>9831</v>
      </c>
    </row>
    <row r="21" spans="1:3">
      <c r="A21" s="3" t="s">
        <v>149</v>
      </c>
    </row>
    <row r="22" spans="1:3">
      <c r="A22" s="4" t="s">
        <v>150</v>
      </c>
      <c r="B22" s="5" t="n">
        <v>-9723</v>
      </c>
      <c r="C22" s="5" t="n">
        <v>-6874</v>
      </c>
    </row>
    <row r="23" spans="1:3">
      <c r="A23" s="4" t="s">
        <v>151</v>
      </c>
      <c r="B23" s="5" t="n">
        <v>-13</v>
      </c>
      <c r="C23" s="5" t="n">
        <v>-109</v>
      </c>
    </row>
    <row r="24" spans="1:3">
      <c r="A24" s="4" t="s">
        <v>152</v>
      </c>
      <c r="B24" s="5" t="n">
        <v>-9736</v>
      </c>
      <c r="C24" s="5" t="n">
        <v>-6983</v>
      </c>
    </row>
    <row r="25" spans="1:3">
      <c r="A25" s="3" t="s">
        <v>153</v>
      </c>
    </row>
    <row r="26" spans="1:3">
      <c r="A26" s="4" t="s">
        <v>154</v>
      </c>
      <c r="B26" s="5" t="n">
        <v>137400</v>
      </c>
      <c r="C26" s="5" t="n">
        <v>101400</v>
      </c>
    </row>
    <row r="27" spans="1:3">
      <c r="A27" s="4" t="s">
        <v>155</v>
      </c>
      <c r="B27" s="5" t="n">
        <v>-115600</v>
      </c>
      <c r="C27" s="5" t="n">
        <v>-93700</v>
      </c>
    </row>
    <row r="28" spans="1:3">
      <c r="A28" s="4" t="s">
        <v>156</v>
      </c>
      <c r="C28" s="5" t="n">
        <v>-230</v>
      </c>
    </row>
    <row r="29" spans="1:3">
      <c r="A29" s="4" t="s">
        <v>157</v>
      </c>
      <c r="B29" s="5" t="n">
        <v>-6047</v>
      </c>
      <c r="C29" s="5" t="n">
        <v>-5885</v>
      </c>
    </row>
    <row r="30" spans="1:3">
      <c r="A30" s="4" t="s">
        <v>158</v>
      </c>
      <c r="B30" s="5" t="n">
        <v>-69641</v>
      </c>
      <c r="C30" s="5" t="n">
        <v>-6141</v>
      </c>
    </row>
    <row r="31" spans="1:3">
      <c r="A31" s="4" t="s">
        <v>159</v>
      </c>
      <c r="B31" s="5" t="n">
        <v>1513</v>
      </c>
      <c r="C31" s="5" t="n">
        <v>3215</v>
      </c>
    </row>
    <row r="32" spans="1:3">
      <c r="A32" s="4" t="s">
        <v>160</v>
      </c>
      <c r="B32" s="5" t="n">
        <v>-258</v>
      </c>
      <c r="C32" s="5" t="n">
        <v>-257</v>
      </c>
    </row>
    <row r="33" spans="1:3">
      <c r="A33" s="4" t="s">
        <v>161</v>
      </c>
      <c r="B33" s="5" t="n">
        <v>-52633</v>
      </c>
      <c r="C33" s="5" t="n">
        <v>-1598</v>
      </c>
    </row>
    <row r="34" spans="1:3">
      <c r="A34" s="4" t="s">
        <v>162</v>
      </c>
      <c r="B34" s="5" t="n">
        <v>-5</v>
      </c>
      <c r="C34" s="5" t="n">
        <v>-443</v>
      </c>
    </row>
    <row r="35" spans="1:3">
      <c r="A35" s="4" t="s">
        <v>163</v>
      </c>
      <c r="B35" s="5" t="n">
        <v>466</v>
      </c>
      <c r="C35" s="5" t="n">
        <v>807</v>
      </c>
    </row>
    <row r="36" spans="1:3">
      <c r="A36" s="4" t="s">
        <v>164</v>
      </c>
      <c r="B36" s="5" t="n">
        <v>8891</v>
      </c>
      <c r="C36" s="5" t="n">
        <v>17587</v>
      </c>
    </row>
    <row r="37" spans="1:3">
      <c r="A37" s="4" t="s">
        <v>165</v>
      </c>
      <c r="B37" s="5" t="n">
        <v>9357</v>
      </c>
      <c r="C37" s="5" t="n">
        <v>18394</v>
      </c>
    </row>
    <row r="38" spans="1:3">
      <c r="A38" s="3" t="s">
        <v>166</v>
      </c>
    </row>
    <row r="39" spans="1:3">
      <c r="A39" s="4" t="s">
        <v>167</v>
      </c>
      <c r="B39" s="5" t="n">
        <v>535</v>
      </c>
      <c r="C39" s="5" t="n">
        <v>952</v>
      </c>
    </row>
    <row r="40" spans="1:3">
      <c r="A40" s="4" t="s">
        <v>168</v>
      </c>
      <c r="B40" s="5" t="n">
        <v>3920</v>
      </c>
      <c r="C40" s="5" t="n">
        <v>4000</v>
      </c>
    </row>
    <row r="41" spans="1:3">
      <c r="A41" s="3" t="s">
        <v>169</v>
      </c>
    </row>
    <row r="42" spans="1:3">
      <c r="A42" s="4" t="s">
        <v>170</v>
      </c>
      <c r="B42" s="5" t="n">
        <v>296</v>
      </c>
      <c r="C42" s="5" t="n">
        <v>3171</v>
      </c>
    </row>
    <row r="43" spans="1:3">
      <c r="A43" s="4" t="s">
        <v>171</v>
      </c>
      <c r="B43" s="6" t="n">
        <v>4364</v>
      </c>
      <c r="C43" s="6" t="n">
        <v>1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102</v>
      </c>
    </row>
    <row r="3" spans="1:3">
      <c r="A3" s="3" t="s">
        <v>532</v>
      </c>
    </row>
    <row r="4" spans="1:3">
      <c r="A4" s="4" t="s">
        <v>533</v>
      </c>
      <c r="B4" s="4" t="s">
        <v>534</v>
      </c>
      <c r="C4" s="4" t="s">
        <v>535</v>
      </c>
    </row>
    <row r="5" spans="1:3">
      <c r="A5" s="4" t="s">
        <v>536</v>
      </c>
      <c r="B5" s="6" t="n">
        <v>60700</v>
      </c>
    </row>
    <row r="6" spans="1:3">
      <c r="A6" s="4" t="s">
        <v>474</v>
      </c>
      <c r="B6" s="6" t="n">
        <v>1841</v>
      </c>
      <c r="C6" s="6" t="n">
        <v>1559</v>
      </c>
    </row>
    <row r="7" spans="1:3">
      <c r="A7" s="4" t="s">
        <v>479</v>
      </c>
    </row>
    <row r="8" spans="1:3">
      <c r="A8" s="3" t="s">
        <v>532</v>
      </c>
    </row>
    <row r="9" spans="1:3">
      <c r="A9" s="4" t="s">
        <v>480</v>
      </c>
      <c r="B9" s="4" t="s">
        <v>481</v>
      </c>
    </row>
    <row r="10" spans="1:3">
      <c r="A10" s="4" t="s">
        <v>537</v>
      </c>
    </row>
    <row r="11" spans="1:3">
      <c r="A11" s="3" t="s">
        <v>532</v>
      </c>
    </row>
    <row r="12" spans="1:3">
      <c r="A12" s="4" t="s">
        <v>538</v>
      </c>
      <c r="B12" s="6" t="n">
        <v>237600</v>
      </c>
    </row>
    <row r="13" spans="1:3">
      <c r="A13" s="4" t="s">
        <v>539</v>
      </c>
      <c r="B13" s="4" t="s">
        <v>540</v>
      </c>
    </row>
    <row r="14" spans="1:3">
      <c r="A14" s="4" t="s">
        <v>541</v>
      </c>
    </row>
    <row r="15" spans="1:3">
      <c r="A15" s="3" t="s">
        <v>532</v>
      </c>
    </row>
    <row r="16" spans="1:3">
      <c r="A16" s="4" t="s">
        <v>542</v>
      </c>
      <c r="B16" s="9" t="n">
        <v>11.6</v>
      </c>
    </row>
    <row r="17" spans="1:3">
      <c r="A17" s="4" t="s">
        <v>480</v>
      </c>
      <c r="B17" s="4" t="s">
        <v>481</v>
      </c>
    </row>
    <row r="18" spans="1:3">
      <c r="A18" s="4" t="s">
        <v>474</v>
      </c>
      <c r="B18" s="6" t="n">
        <v>246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2</v>
      </c>
    </row>
    <row r="3" spans="1:3">
      <c r="A3" s="3" t="s">
        <v>544</v>
      </c>
    </row>
    <row r="4" spans="1:3">
      <c r="A4" s="4" t="s">
        <v>545</v>
      </c>
      <c r="B4" s="6" t="n">
        <v>1841</v>
      </c>
      <c r="C4" s="6" t="n">
        <v>1559</v>
      </c>
    </row>
    <row r="5" spans="1:3">
      <c r="A5" s="4" t="s">
        <v>546</v>
      </c>
    </row>
    <row r="6" spans="1:3">
      <c r="A6" s="3" t="s">
        <v>544</v>
      </c>
    </row>
    <row r="7" spans="1:3">
      <c r="A7" s="4" t="s">
        <v>545</v>
      </c>
      <c r="B7" s="5" t="n">
        <v>276</v>
      </c>
      <c r="C7" s="5" t="n">
        <v>243</v>
      </c>
    </row>
    <row r="8" spans="1:3">
      <c r="A8" s="4" t="s">
        <v>547</v>
      </c>
    </row>
    <row r="9" spans="1:3">
      <c r="A9" s="3" t="s">
        <v>544</v>
      </c>
    </row>
    <row r="10" spans="1:3">
      <c r="A10" s="4" t="s">
        <v>545</v>
      </c>
      <c r="B10" s="5" t="n">
        <v>551</v>
      </c>
      <c r="C10" s="5" t="n">
        <v>773</v>
      </c>
    </row>
    <row r="11" spans="1:3">
      <c r="A11" s="4" t="s">
        <v>548</v>
      </c>
    </row>
    <row r="12" spans="1:3">
      <c r="A12" s="3" t="s">
        <v>544</v>
      </c>
    </row>
    <row r="13" spans="1:3">
      <c r="A13" s="4" t="s">
        <v>545</v>
      </c>
      <c r="B13" s="5" t="n">
        <v>642</v>
      </c>
      <c r="C13" s="5" t="n">
        <v>543</v>
      </c>
    </row>
    <row r="14" spans="1:3">
      <c r="A14" s="4" t="s">
        <v>549</v>
      </c>
    </row>
    <row r="15" spans="1:3">
      <c r="A15" s="3" t="s">
        <v>544</v>
      </c>
    </row>
    <row r="16" spans="1:3">
      <c r="A16" s="4" t="s">
        <v>545</v>
      </c>
      <c r="B16" s="5" t="n">
        <v>372</v>
      </c>
    </row>
    <row r="17" spans="1:3">
      <c r="A17" s="4" t="s">
        <v>364</v>
      </c>
    </row>
    <row r="18" spans="1:3">
      <c r="A18" s="3" t="s">
        <v>544</v>
      </c>
    </row>
    <row r="19" spans="1:3">
      <c r="A19" s="4" t="s">
        <v>545</v>
      </c>
      <c r="B19" s="5" t="n">
        <v>112</v>
      </c>
      <c r="C19" s="5" t="n">
        <v>62</v>
      </c>
    </row>
    <row r="20" spans="1:3">
      <c r="A20" s="4" t="s">
        <v>550</v>
      </c>
    </row>
    <row r="21" spans="1:3">
      <c r="A21" s="3" t="s">
        <v>544</v>
      </c>
    </row>
    <row r="22" spans="1:3">
      <c r="A22" s="4" t="s">
        <v>545</v>
      </c>
      <c r="B22" s="5" t="n">
        <v>56</v>
      </c>
      <c r="C22" s="5" t="n">
        <v>36</v>
      </c>
    </row>
    <row r="23" spans="1:3">
      <c r="A23" s="4" t="s">
        <v>551</v>
      </c>
    </row>
    <row r="24" spans="1:3">
      <c r="A24" s="3" t="s">
        <v>544</v>
      </c>
    </row>
    <row r="25" spans="1:3">
      <c r="A25" s="4" t="s">
        <v>545</v>
      </c>
      <c r="B25" s="6" t="n">
        <v>1673</v>
      </c>
      <c r="C25" s="6" t="n">
        <v>14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52</v>
      </c>
      <c r="B1" s="2" t="s">
        <v>1</v>
      </c>
    </row>
    <row r="2" spans="1:4">
      <c r="B2" s="2" t="s">
        <v>2</v>
      </c>
      <c r="C2" s="2" t="s">
        <v>102</v>
      </c>
      <c r="D2" s="2" t="s">
        <v>553</v>
      </c>
    </row>
    <row r="3" spans="1:4">
      <c r="A3" s="3" t="s">
        <v>554</v>
      </c>
    </row>
    <row r="4" spans="1:4">
      <c r="A4" s="4" t="s">
        <v>187</v>
      </c>
      <c r="B4" s="6" t="n">
        <v>-92</v>
      </c>
      <c r="C4" s="6" t="n">
        <v>735</v>
      </c>
    </row>
    <row r="5" spans="1:4">
      <c r="A5" s="4" t="s">
        <v>555</v>
      </c>
    </row>
    <row r="6" spans="1:4">
      <c r="A6" s="3" t="s">
        <v>554</v>
      </c>
    </row>
    <row r="7" spans="1:4">
      <c r="A7" s="4" t="s">
        <v>207</v>
      </c>
      <c r="B7" s="5" t="n">
        <v>100000</v>
      </c>
    </row>
    <row r="8" spans="1:4">
      <c r="A8" s="4" t="s">
        <v>187</v>
      </c>
      <c r="B8" s="6" t="n">
        <v>3300</v>
      </c>
    </row>
    <row r="9" spans="1:4">
      <c r="A9" s="4" t="s">
        <v>556</v>
      </c>
      <c r="B9" s="4" t="s">
        <v>557</v>
      </c>
    </row>
    <row r="10" spans="1:4">
      <c r="A10" s="4" t="s">
        <v>558</v>
      </c>
      <c r="B10" s="4" t="s">
        <v>559</v>
      </c>
    </row>
    <row r="11" spans="1:4">
      <c r="A11" s="4" t="s">
        <v>560</v>
      </c>
      <c r="B11" s="5" t="n">
        <v>300000</v>
      </c>
    </row>
    <row r="12" spans="1:4">
      <c r="A12" s="4" t="s">
        <v>561</v>
      </c>
      <c r="B12" s="6" t="n">
        <v>2700</v>
      </c>
    </row>
    <row r="13" spans="1:4">
      <c r="A13" s="4" t="s">
        <v>562</v>
      </c>
    </row>
    <row r="14" spans="1:4">
      <c r="A14" s="3" t="s">
        <v>554</v>
      </c>
    </row>
    <row r="15" spans="1:4">
      <c r="A15" s="4" t="s">
        <v>563</v>
      </c>
      <c r="B15" s="5" t="n">
        <v>100000</v>
      </c>
    </row>
    <row r="16" spans="1:4">
      <c r="A16" s="4" t="s">
        <v>564</v>
      </c>
      <c r="B16" s="6" t="n">
        <v>3400</v>
      </c>
    </row>
    <row r="17" spans="1:4">
      <c r="A17" s="4" t="s">
        <v>565</v>
      </c>
    </row>
    <row r="18" spans="1:4">
      <c r="A18" s="3" t="s">
        <v>554</v>
      </c>
    </row>
    <row r="19" spans="1:4">
      <c r="A19" s="4" t="s">
        <v>566</v>
      </c>
      <c r="D19" s="5" t="n">
        <v>3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67</v>
      </c>
      <c r="B1" s="2" t="s">
        <v>1</v>
      </c>
    </row>
    <row r="2" spans="1:2">
      <c r="B2" s="2" t="s">
        <v>568</v>
      </c>
    </row>
    <row r="3" spans="1:2">
      <c r="A3" s="3" t="s">
        <v>247</v>
      </c>
    </row>
    <row r="4" spans="1:2">
      <c r="A4" s="4" t="s">
        <v>569</v>
      </c>
      <c r="B4" s="7" t="n">
        <v>27.44</v>
      </c>
    </row>
    <row r="5" spans="1:2">
      <c r="A5" s="4" t="s">
        <v>570</v>
      </c>
      <c r="B5" s="4" t="s">
        <v>571</v>
      </c>
    </row>
    <row r="6" spans="1:2">
      <c r="A6" s="4" t="s">
        <v>572</v>
      </c>
      <c r="B6" s="4" t="s">
        <v>573</v>
      </c>
    </row>
    <row r="7" spans="1:2">
      <c r="A7" s="4" t="s">
        <v>574</v>
      </c>
      <c r="B7" s="4" t="s">
        <v>575</v>
      </c>
    </row>
    <row r="8" spans="1:2">
      <c r="A8" s="4" t="s">
        <v>576</v>
      </c>
      <c r="B8"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78</v>
      </c>
      <c r="B1" s="2" t="s">
        <v>1</v>
      </c>
    </row>
    <row r="2" spans="1:2">
      <c r="B2" s="2" t="s">
        <v>321</v>
      </c>
    </row>
    <row r="3" spans="1:2">
      <c r="A3" s="3" t="s">
        <v>250</v>
      </c>
    </row>
    <row r="4" spans="1:2">
      <c r="A4" s="4" t="s">
        <v>322</v>
      </c>
      <c r="B4" s="5" t="n">
        <v>2</v>
      </c>
    </row>
    <row r="5" spans="1:2">
      <c r="A5" s="4" t="s">
        <v>579</v>
      </c>
      <c r="B5"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2</v>
      </c>
    </row>
    <row r="3" spans="1:3">
      <c r="A3" s="3" t="s">
        <v>581</v>
      </c>
    </row>
    <row r="4" spans="1:3">
      <c r="A4" s="4" t="s">
        <v>103</v>
      </c>
      <c r="B4" s="6" t="n">
        <v>413708</v>
      </c>
      <c r="C4" s="6" t="n">
        <v>387847</v>
      </c>
    </row>
    <row r="5" spans="1:3">
      <c r="A5" s="4" t="s">
        <v>582</v>
      </c>
    </row>
    <row r="6" spans="1:3">
      <c r="A6" s="3" t="s">
        <v>581</v>
      </c>
    </row>
    <row r="7" spans="1:3">
      <c r="A7" s="4" t="s">
        <v>103</v>
      </c>
      <c r="B7" s="5" t="n">
        <v>374375</v>
      </c>
      <c r="C7" s="5" t="n">
        <v>342498</v>
      </c>
    </row>
    <row r="8" spans="1:3">
      <c r="A8" s="4" t="s">
        <v>583</v>
      </c>
    </row>
    <row r="9" spans="1:3">
      <c r="A9" s="3" t="s">
        <v>581</v>
      </c>
    </row>
    <row r="10" spans="1:3">
      <c r="A10" s="4" t="s">
        <v>103</v>
      </c>
      <c r="B10" s="5" t="n">
        <v>262121</v>
      </c>
      <c r="C10" s="5" t="n">
        <v>242026</v>
      </c>
    </row>
    <row r="11" spans="1:3">
      <c r="A11" s="4" t="s">
        <v>584</v>
      </c>
    </row>
    <row r="12" spans="1:3">
      <c r="A12" s="3" t="s">
        <v>581</v>
      </c>
    </row>
    <row r="13" spans="1:3">
      <c r="A13" s="4" t="s">
        <v>103</v>
      </c>
      <c r="B13" s="5" t="n">
        <v>112254</v>
      </c>
      <c r="C13" s="5" t="n">
        <v>100472</v>
      </c>
    </row>
    <row r="14" spans="1:3">
      <c r="A14" s="4" t="s">
        <v>585</v>
      </c>
    </row>
    <row r="15" spans="1:3">
      <c r="A15" s="3" t="s">
        <v>581</v>
      </c>
    </row>
    <row r="16" spans="1:3">
      <c r="A16" s="4" t="s">
        <v>103</v>
      </c>
      <c r="B16" s="5" t="n">
        <v>39333</v>
      </c>
      <c r="C16" s="5" t="n">
        <v>45349</v>
      </c>
    </row>
    <row r="17" spans="1:3">
      <c r="A17" s="4" t="s">
        <v>586</v>
      </c>
    </row>
    <row r="18" spans="1:3">
      <c r="A18" s="3" t="s">
        <v>581</v>
      </c>
    </row>
    <row r="19" spans="1:3">
      <c r="A19" s="4" t="s">
        <v>103</v>
      </c>
      <c r="B19" s="5" t="n">
        <v>29284</v>
      </c>
      <c r="C19" s="5" t="n">
        <v>34448</v>
      </c>
    </row>
    <row r="20" spans="1:3">
      <c r="A20" s="4" t="s">
        <v>587</v>
      </c>
    </row>
    <row r="21" spans="1:3">
      <c r="A21" s="3" t="s">
        <v>581</v>
      </c>
    </row>
    <row r="22" spans="1:3">
      <c r="A22" s="4" t="s">
        <v>103</v>
      </c>
      <c r="B22" s="6" t="n">
        <v>10049</v>
      </c>
      <c r="C22" s="6" t="n">
        <v>109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102</v>
      </c>
      <c r="D2" s="2" t="s">
        <v>48</v>
      </c>
    </row>
    <row r="3" spans="1:4">
      <c r="A3" s="3" t="s">
        <v>581</v>
      </c>
    </row>
    <row r="4" spans="1:4">
      <c r="A4" s="4" t="s">
        <v>103</v>
      </c>
      <c r="B4" s="6" t="n">
        <v>413708</v>
      </c>
      <c r="C4" s="6" t="n">
        <v>387847</v>
      </c>
    </row>
    <row r="5" spans="1:4">
      <c r="A5" s="4" t="s">
        <v>589</v>
      </c>
      <c r="B5" s="5" t="n">
        <v>80296</v>
      </c>
      <c r="C5" s="5" t="n">
        <v>75143</v>
      </c>
    </row>
    <row r="6" spans="1:4">
      <c r="A6" s="4" t="s">
        <v>114</v>
      </c>
      <c r="B6" s="5" t="n">
        <v>5264</v>
      </c>
      <c r="C6" s="5" t="n">
        <v>3802</v>
      </c>
    </row>
    <row r="7" spans="1:4">
      <c r="A7" s="4" t="s">
        <v>117</v>
      </c>
      <c r="B7" s="5" t="n">
        <v>22370</v>
      </c>
      <c r="C7" s="5" t="n">
        <v>14284</v>
      </c>
    </row>
    <row r="8" spans="1:4">
      <c r="A8" s="4" t="s">
        <v>137</v>
      </c>
      <c r="B8" s="5" t="n">
        <v>16694</v>
      </c>
      <c r="C8" s="5" t="n">
        <v>17827</v>
      </c>
    </row>
    <row r="9" spans="1:4">
      <c r="A9" s="4" t="s">
        <v>118</v>
      </c>
      <c r="B9" s="5" t="n">
        <v>-434</v>
      </c>
      <c r="C9" s="5" t="n">
        <v>133</v>
      </c>
    </row>
    <row r="10" spans="1:4">
      <c r="A10" s="4" t="s">
        <v>150</v>
      </c>
      <c r="B10" s="5" t="n">
        <v>9723</v>
      </c>
      <c r="C10" s="5" t="n">
        <v>6874</v>
      </c>
    </row>
    <row r="11" spans="1:4">
      <c r="A11" s="4" t="s">
        <v>590</v>
      </c>
      <c r="B11" s="5" t="n">
        <v>10891</v>
      </c>
      <c r="D11" s="6" t="n">
        <v>10467</v>
      </c>
    </row>
    <row r="12" spans="1:4">
      <c r="A12" s="4" t="s">
        <v>591</v>
      </c>
      <c r="B12" s="5" t="n">
        <v>1068415</v>
      </c>
      <c r="D12" s="5" t="n">
        <v>1042159</v>
      </c>
    </row>
    <row r="13" spans="1:4">
      <c r="A13" s="4" t="s">
        <v>592</v>
      </c>
    </row>
    <row r="14" spans="1:4">
      <c r="A14" s="3" t="s">
        <v>581</v>
      </c>
    </row>
    <row r="15" spans="1:4">
      <c r="A15" s="4" t="s">
        <v>591</v>
      </c>
      <c r="B15" s="5" t="n">
        <v>-6885</v>
      </c>
      <c r="D15" s="5" t="n">
        <v>-4732</v>
      </c>
    </row>
    <row r="16" spans="1:4">
      <c r="A16" s="4" t="s">
        <v>582</v>
      </c>
    </row>
    <row r="17" spans="1:4">
      <c r="A17" s="3" t="s">
        <v>581</v>
      </c>
    </row>
    <row r="18" spans="1:4">
      <c r="A18" s="4" t="s">
        <v>103</v>
      </c>
      <c r="B18" s="5" t="n">
        <v>374375</v>
      </c>
      <c r="C18" s="5" t="n">
        <v>342498</v>
      </c>
    </row>
    <row r="19" spans="1:4">
      <c r="A19" s="4" t="s">
        <v>589</v>
      </c>
      <c r="B19" s="5" t="n">
        <v>74328</v>
      </c>
      <c r="C19" s="5" t="n">
        <v>68832</v>
      </c>
    </row>
    <row r="20" spans="1:4">
      <c r="A20" s="4" t="s">
        <v>114</v>
      </c>
      <c r="B20" s="5" t="n">
        <v>5188</v>
      </c>
      <c r="C20" s="5" t="n">
        <v>3757</v>
      </c>
    </row>
    <row r="21" spans="1:4">
      <c r="A21" s="4" t="s">
        <v>117</v>
      </c>
      <c r="B21" s="5" t="n">
        <v>17430</v>
      </c>
      <c r="C21" s="5" t="n">
        <v>13257</v>
      </c>
    </row>
    <row r="22" spans="1:4">
      <c r="A22" s="4" t="s">
        <v>137</v>
      </c>
      <c r="B22" s="5" t="n">
        <v>14803</v>
      </c>
      <c r="C22" s="5" t="n">
        <v>15953</v>
      </c>
    </row>
    <row r="23" spans="1:4">
      <c r="A23" s="4" t="s">
        <v>150</v>
      </c>
      <c r="B23" s="5" t="n">
        <v>8469</v>
      </c>
      <c r="C23" s="5" t="n">
        <v>5881</v>
      </c>
    </row>
    <row r="24" spans="1:4">
      <c r="A24" s="4" t="s">
        <v>591</v>
      </c>
      <c r="B24" s="5" t="n">
        <v>945000</v>
      </c>
      <c r="D24" s="5" t="n">
        <v>918806</v>
      </c>
    </row>
    <row r="25" spans="1:4">
      <c r="A25" s="4" t="s">
        <v>585</v>
      </c>
    </row>
    <row r="26" spans="1:4">
      <c r="A26" s="3" t="s">
        <v>581</v>
      </c>
    </row>
    <row r="27" spans="1:4">
      <c r="A27" s="4" t="s">
        <v>103</v>
      </c>
      <c r="B27" s="5" t="n">
        <v>39333</v>
      </c>
      <c r="C27" s="5" t="n">
        <v>45349</v>
      </c>
    </row>
    <row r="28" spans="1:4">
      <c r="A28" s="4" t="s">
        <v>589</v>
      </c>
      <c r="B28" s="5" t="n">
        <v>5968</v>
      </c>
      <c r="C28" s="5" t="n">
        <v>6311</v>
      </c>
    </row>
    <row r="29" spans="1:4">
      <c r="A29" s="4" t="s">
        <v>114</v>
      </c>
      <c r="B29" s="5" t="n">
        <v>76</v>
      </c>
      <c r="C29" s="5" t="n">
        <v>45</v>
      </c>
    </row>
    <row r="30" spans="1:4">
      <c r="A30" s="4" t="s">
        <v>117</v>
      </c>
      <c r="B30" s="5" t="n">
        <v>4940</v>
      </c>
      <c r="C30" s="5" t="n">
        <v>1027</v>
      </c>
    </row>
    <row r="31" spans="1:4">
      <c r="A31" s="4" t="s">
        <v>137</v>
      </c>
      <c r="B31" s="5" t="n">
        <v>1891</v>
      </c>
      <c r="C31" s="5" t="n">
        <v>1874</v>
      </c>
    </row>
    <row r="32" spans="1:4">
      <c r="A32" s="4" t="s">
        <v>118</v>
      </c>
      <c r="B32" s="5" t="n">
        <v>-434</v>
      </c>
      <c r="C32" s="5" t="n">
        <v>133</v>
      </c>
    </row>
    <row r="33" spans="1:4">
      <c r="A33" s="4" t="s">
        <v>150</v>
      </c>
      <c r="B33" s="5" t="n">
        <v>1254</v>
      </c>
      <c r="C33" s="6" t="n">
        <v>993</v>
      </c>
    </row>
    <row r="34" spans="1:4">
      <c r="A34" s="4" t="s">
        <v>590</v>
      </c>
      <c r="B34" s="5" t="n">
        <v>10891</v>
      </c>
      <c r="D34" s="5" t="n">
        <v>10467</v>
      </c>
    </row>
    <row r="35" spans="1:4">
      <c r="A35" s="4" t="s">
        <v>591</v>
      </c>
      <c r="B35" s="6" t="n">
        <v>130300</v>
      </c>
      <c r="D35" s="6" t="n">
        <v>1280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02</v>
      </c>
    </row>
    <row r="3" spans="1:3">
      <c r="A3" s="3" t="s">
        <v>594</v>
      </c>
    </row>
    <row r="4" spans="1:3">
      <c r="A4" s="4" t="s">
        <v>121</v>
      </c>
      <c r="B4" s="6" t="n">
        <v>-226356</v>
      </c>
      <c r="C4" s="6" t="n">
        <v>32280</v>
      </c>
    </row>
    <row r="5" spans="1:3">
      <c r="A5" s="4" t="s">
        <v>114</v>
      </c>
      <c r="B5" s="5" t="n">
        <v>5264</v>
      </c>
      <c r="C5" s="5" t="n">
        <v>3802</v>
      </c>
    </row>
    <row r="6" spans="1:3">
      <c r="A6" s="4" t="s">
        <v>117</v>
      </c>
      <c r="B6" s="5" t="n">
        <v>22370</v>
      </c>
      <c r="C6" s="5" t="n">
        <v>14284</v>
      </c>
    </row>
    <row r="7" spans="1:3">
      <c r="A7" s="4" t="s">
        <v>110</v>
      </c>
      <c r="B7" s="5" t="n">
        <v>-707</v>
      </c>
      <c r="C7" s="5" t="n">
        <v>-1104</v>
      </c>
    </row>
    <row r="8" spans="1:3">
      <c r="A8" s="4" t="s">
        <v>582</v>
      </c>
    </row>
    <row r="9" spans="1:3">
      <c r="A9" s="3" t="s">
        <v>594</v>
      </c>
    </row>
    <row r="10" spans="1:3">
      <c r="A10" s="4" t="s">
        <v>121</v>
      </c>
      <c r="B10" s="5" t="n">
        <v>-225291</v>
      </c>
      <c r="C10" s="5" t="n">
        <v>30589</v>
      </c>
    </row>
    <row r="11" spans="1:3">
      <c r="A11" s="4" t="s">
        <v>137</v>
      </c>
      <c r="B11" s="5" t="n">
        <v>14803</v>
      </c>
      <c r="C11" s="5" t="n">
        <v>15953</v>
      </c>
    </row>
    <row r="12" spans="1:3">
      <c r="A12" s="4" t="s">
        <v>114</v>
      </c>
      <c r="B12" s="5" t="n">
        <v>5188</v>
      </c>
      <c r="C12" s="5" t="n">
        <v>3757</v>
      </c>
    </row>
    <row r="13" spans="1:3">
      <c r="A13" s="4" t="s">
        <v>117</v>
      </c>
      <c r="B13" s="5" t="n">
        <v>17430</v>
      </c>
      <c r="C13" s="5" t="n">
        <v>13257</v>
      </c>
    </row>
    <row r="14" spans="1:3">
      <c r="A14" s="4" t="s">
        <v>595</v>
      </c>
      <c r="B14" s="5" t="n">
        <v>-187870</v>
      </c>
      <c r="C14" s="5" t="n">
        <v>63556</v>
      </c>
    </row>
    <row r="15" spans="1:3">
      <c r="A15" s="4" t="s">
        <v>110</v>
      </c>
      <c r="B15" s="5" t="n">
        <v>435</v>
      </c>
      <c r="C15" s="5" t="n">
        <v>1009</v>
      </c>
    </row>
    <row r="16" spans="1:3">
      <c r="A16" s="4" t="s">
        <v>596</v>
      </c>
      <c r="B16" s="5" t="n">
        <v>7425</v>
      </c>
      <c r="C16" s="5" t="n">
        <v>5580</v>
      </c>
    </row>
    <row r="17" spans="1:3">
      <c r="A17" s="4" t="s">
        <v>140</v>
      </c>
      <c r="B17" s="5" t="n">
        <v>246752</v>
      </c>
    </row>
    <row r="18" spans="1:3">
      <c r="A18" s="4" t="s">
        <v>597</v>
      </c>
      <c r="B18" s="5" t="n">
        <v>4207</v>
      </c>
      <c r="C18" s="5" t="n">
        <v>256</v>
      </c>
    </row>
    <row r="19" spans="1:3">
      <c r="A19" s="4" t="s">
        <v>598</v>
      </c>
      <c r="B19" s="5" t="n">
        <v>2195</v>
      </c>
    </row>
    <row r="20" spans="1:3">
      <c r="A20" s="4" t="s">
        <v>599</v>
      </c>
      <c r="B20" s="5" t="n">
        <v>1184</v>
      </c>
      <c r="C20" s="5" t="n">
        <v>-1569</v>
      </c>
    </row>
    <row r="21" spans="1:3">
      <c r="A21" s="4" t="s">
        <v>589</v>
      </c>
      <c r="B21" s="5" t="n">
        <v>74328</v>
      </c>
      <c r="C21" s="5" t="n">
        <v>68832</v>
      </c>
    </row>
    <row r="22" spans="1:3">
      <c r="A22" s="4" t="s">
        <v>585</v>
      </c>
    </row>
    <row r="23" spans="1:3">
      <c r="A23" s="3" t="s">
        <v>594</v>
      </c>
    </row>
    <row r="24" spans="1:3">
      <c r="A24" s="4" t="s">
        <v>121</v>
      </c>
      <c r="B24" s="5" t="n">
        <v>-2160</v>
      </c>
      <c r="C24" s="5" t="n">
        <v>3062</v>
      </c>
    </row>
    <row r="25" spans="1:3">
      <c r="A25" s="4" t="s">
        <v>137</v>
      </c>
      <c r="B25" s="5" t="n">
        <v>1891</v>
      </c>
      <c r="C25" s="5" t="n">
        <v>1874</v>
      </c>
    </row>
    <row r="26" spans="1:3">
      <c r="A26" s="4" t="s">
        <v>114</v>
      </c>
      <c r="B26" s="5" t="n">
        <v>76</v>
      </c>
      <c r="C26" s="5" t="n">
        <v>45</v>
      </c>
    </row>
    <row r="27" spans="1:3">
      <c r="A27" s="4" t="s">
        <v>117</v>
      </c>
      <c r="B27" s="5" t="n">
        <v>4940</v>
      </c>
      <c r="C27" s="5" t="n">
        <v>1027</v>
      </c>
    </row>
    <row r="28" spans="1:3">
      <c r="A28" s="4" t="s">
        <v>595</v>
      </c>
      <c r="B28" s="5" t="n">
        <v>4747</v>
      </c>
      <c r="C28" s="5" t="n">
        <v>6008</v>
      </c>
    </row>
    <row r="29" spans="1:3">
      <c r="A29" s="4" t="s">
        <v>110</v>
      </c>
      <c r="B29" s="5" t="n">
        <v>272</v>
      </c>
      <c r="C29" s="5" t="n">
        <v>95</v>
      </c>
    </row>
    <row r="30" spans="1:3">
      <c r="A30" s="4" t="s">
        <v>597</v>
      </c>
      <c r="B30" s="5" t="n">
        <v>38</v>
      </c>
    </row>
    <row r="31" spans="1:3">
      <c r="A31" s="4" t="s">
        <v>599</v>
      </c>
      <c r="B31" s="5" t="n">
        <v>911</v>
      </c>
      <c r="C31" s="5" t="n">
        <v>208</v>
      </c>
    </row>
    <row r="32" spans="1:3">
      <c r="A32" s="4" t="s">
        <v>589</v>
      </c>
      <c r="B32" s="6" t="n">
        <v>5968</v>
      </c>
      <c r="C32" s="6" t="n">
        <v>63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2</v>
      </c>
    </row>
    <row r="3" spans="1:3">
      <c r="A3" s="3" t="s">
        <v>594</v>
      </c>
    </row>
    <row r="4" spans="1:3">
      <c r="A4" s="4" t="s">
        <v>211</v>
      </c>
      <c r="B4" s="7" t="n">
        <v>1.09</v>
      </c>
      <c r="C4" s="7" t="n">
        <v>0.08</v>
      </c>
    </row>
    <row r="5" spans="1:3">
      <c r="A5" s="4" t="s">
        <v>474</v>
      </c>
      <c r="B5" s="6" t="n">
        <v>1841</v>
      </c>
      <c r="C5" s="6" t="n">
        <v>1559</v>
      </c>
    </row>
    <row r="6" spans="1:3">
      <c r="A6" s="4" t="s">
        <v>475</v>
      </c>
    </row>
    <row r="7" spans="1:3">
      <c r="A7" s="3" t="s">
        <v>594</v>
      </c>
    </row>
    <row r="8" spans="1:3">
      <c r="A8" s="4" t="s">
        <v>474</v>
      </c>
      <c r="B8" s="6" t="n">
        <v>246800</v>
      </c>
    </row>
    <row r="9" spans="1:3">
      <c r="A9" s="4" t="s">
        <v>479</v>
      </c>
    </row>
    <row r="10" spans="1:3">
      <c r="A10" s="3" t="s">
        <v>594</v>
      </c>
    </row>
    <row r="11" spans="1:3">
      <c r="A11" s="4" t="s">
        <v>211</v>
      </c>
      <c r="B11" s="6" t="n">
        <v>1</v>
      </c>
    </row>
    <row r="12" spans="1:3">
      <c r="A12" s="4" t="s">
        <v>601</v>
      </c>
    </row>
    <row r="13" spans="1:3">
      <c r="A13" s="3" t="s">
        <v>594</v>
      </c>
    </row>
    <row r="14" spans="1:3">
      <c r="A14" s="4" t="s">
        <v>211</v>
      </c>
      <c r="B14" s="7" t="n">
        <v>0.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602</v>
      </c>
      <c r="B1" s="2" t="s">
        <v>603</v>
      </c>
      <c r="C1" s="2" t="s">
        <v>604</v>
      </c>
      <c r="D1" s="2" t="s">
        <v>102</v>
      </c>
      <c r="E1" s="2" t="s">
        <v>2</v>
      </c>
      <c r="F1" s="2" t="s">
        <v>48</v>
      </c>
    </row>
    <row r="2" spans="1:6">
      <c r="A2" s="3" t="s">
        <v>605</v>
      </c>
    </row>
    <row r="3" spans="1:6">
      <c r="A3" s="4" t="s">
        <v>57</v>
      </c>
      <c r="E3" s="6" t="n">
        <v>102844000</v>
      </c>
      <c r="F3" s="6" t="n">
        <v>102638000</v>
      </c>
    </row>
    <row r="4" spans="1:6">
      <c r="A4" s="4" t="s">
        <v>606</v>
      </c>
    </row>
    <row r="5" spans="1:6">
      <c r="A5" s="3" t="s">
        <v>605</v>
      </c>
    </row>
    <row r="6" spans="1:6">
      <c r="A6" s="4" t="s">
        <v>607</v>
      </c>
      <c r="E6" s="4" t="s">
        <v>608</v>
      </c>
    </row>
    <row r="7" spans="1:6">
      <c r="A7" s="4" t="s">
        <v>609</v>
      </c>
      <c r="E7" s="4" t="s">
        <v>610</v>
      </c>
    </row>
    <row r="8" spans="1:6">
      <c r="A8" s="4" t="s">
        <v>611</v>
      </c>
      <c r="E8" s="4" t="s">
        <v>612</v>
      </c>
    </row>
    <row r="9" spans="1:6">
      <c r="A9" s="4" t="s">
        <v>613</v>
      </c>
    </row>
    <row r="10" spans="1:6">
      <c r="A10" s="3" t="s">
        <v>605</v>
      </c>
    </row>
    <row r="11" spans="1:6">
      <c r="A11" s="4" t="s">
        <v>614</v>
      </c>
      <c r="E11" s="6" t="n">
        <v>4500000</v>
      </c>
    </row>
    <row r="12" spans="1:6">
      <c r="A12" s="4" t="s">
        <v>615</v>
      </c>
      <c r="D12" s="6" t="n">
        <v>12500000</v>
      </c>
    </row>
    <row r="13" spans="1:6">
      <c r="A13" s="4" t="s">
        <v>616</v>
      </c>
    </row>
    <row r="14" spans="1:6">
      <c r="A14" s="3" t="s">
        <v>605</v>
      </c>
    </row>
    <row r="15" spans="1:6">
      <c r="A15" s="4" t="s">
        <v>617</v>
      </c>
      <c r="E15" s="4" t="s">
        <v>350</v>
      </c>
    </row>
    <row r="16" spans="1:6">
      <c r="A16" s="4" t="s">
        <v>618</v>
      </c>
    </row>
    <row r="17" spans="1:6">
      <c r="A17" s="3" t="s">
        <v>605</v>
      </c>
    </row>
    <row r="18" spans="1:6">
      <c r="A18" s="4" t="s">
        <v>619</v>
      </c>
      <c r="B18" s="4" t="s">
        <v>620</v>
      </c>
    </row>
    <row r="19" spans="1:6">
      <c r="A19" s="4" t="s">
        <v>621</v>
      </c>
    </row>
    <row r="20" spans="1:6">
      <c r="A20" s="3" t="s">
        <v>605</v>
      </c>
    </row>
    <row r="21" spans="1:6">
      <c r="A21" s="4" t="s">
        <v>622</v>
      </c>
      <c r="C21" s="6" t="n">
        <v>104400000</v>
      </c>
    </row>
    <row r="22" spans="1:6">
      <c r="A22" s="4" t="s">
        <v>623</v>
      </c>
    </row>
    <row r="23" spans="1:6">
      <c r="A23" s="3" t="s">
        <v>605</v>
      </c>
    </row>
    <row r="24" spans="1:6">
      <c r="A24" s="4" t="s">
        <v>490</v>
      </c>
      <c r="B24" s="6" t="n">
        <v>350000000</v>
      </c>
    </row>
    <row r="25" spans="1:6">
      <c r="A25" s="4" t="s">
        <v>624</v>
      </c>
      <c r="B25" s="4" t="s">
        <v>354</v>
      </c>
    </row>
    <row r="26" spans="1:6">
      <c r="A26" s="4" t="s">
        <v>625</v>
      </c>
    </row>
    <row r="27" spans="1:6">
      <c r="A27" s="3" t="s">
        <v>605</v>
      </c>
    </row>
    <row r="28" spans="1:6">
      <c r="A28" s="4" t="s">
        <v>490</v>
      </c>
      <c r="B28" s="6" t="n">
        <v>50000000</v>
      </c>
    </row>
    <row r="29" spans="1:6">
      <c r="A29" s="4" t="s">
        <v>626</v>
      </c>
    </row>
    <row r="30" spans="1:6">
      <c r="A30" s="3" t="s">
        <v>605</v>
      </c>
    </row>
    <row r="31" spans="1:6">
      <c r="A31" s="4" t="s">
        <v>490</v>
      </c>
      <c r="B31" s="5" t="n">
        <v>50000000</v>
      </c>
    </row>
    <row r="32" spans="1:6">
      <c r="A32" s="4" t="s">
        <v>627</v>
      </c>
    </row>
    <row r="33" spans="1:6">
      <c r="A33" s="3" t="s">
        <v>605</v>
      </c>
    </row>
    <row r="34" spans="1:6">
      <c r="A34" s="4" t="s">
        <v>622</v>
      </c>
      <c r="B34" s="5" t="n">
        <v>239200000</v>
      </c>
    </row>
    <row r="35" spans="1:6">
      <c r="A35" s="4" t="s">
        <v>628</v>
      </c>
    </row>
    <row r="36" spans="1:6">
      <c r="A36" s="3" t="s">
        <v>605</v>
      </c>
    </row>
    <row r="37" spans="1:6">
      <c r="A37" s="4" t="s">
        <v>629</v>
      </c>
      <c r="B37" s="6" t="n">
        <v>1300000000</v>
      </c>
    </row>
    <row r="38" spans="1:6">
      <c r="A38" s="4" t="s">
        <v>624</v>
      </c>
      <c r="B38" s="4" t="s">
        <v>630</v>
      </c>
    </row>
    <row r="39" spans="1:6">
      <c r="A39" s="4" t="s">
        <v>631</v>
      </c>
    </row>
    <row r="40" spans="1:6">
      <c r="A40" s="3" t="s">
        <v>605</v>
      </c>
    </row>
    <row r="41" spans="1:6">
      <c r="A41" s="4" t="s">
        <v>632</v>
      </c>
      <c r="B41" s="4" t="s">
        <v>633</v>
      </c>
    </row>
    <row r="42" spans="1:6">
      <c r="A42" s="4" t="s">
        <v>57</v>
      </c>
      <c r="B42" s="6" t="n">
        <v>578709000</v>
      </c>
    </row>
    <row r="43" spans="1:6">
      <c r="A43" s="4" t="s">
        <v>634</v>
      </c>
      <c r="B43" s="5" t="n">
        <v>4200000</v>
      </c>
    </row>
    <row r="44" spans="1:6">
      <c r="A44" s="4" t="s">
        <v>635</v>
      </c>
      <c r="B44" s="6" t="n">
        <v>475000000</v>
      </c>
    </row>
    <row r="45" spans="1:6">
      <c r="A45" s="4" t="s">
        <v>636</v>
      </c>
    </row>
    <row r="46" spans="1:6">
      <c r="A46" s="3" t="s">
        <v>605</v>
      </c>
    </row>
    <row r="47" spans="1:6">
      <c r="A47" s="4" t="s">
        <v>637</v>
      </c>
      <c r="B47" s="4" t="s">
        <v>638</v>
      </c>
    </row>
    <row r="48" spans="1:6">
      <c r="A48" s="4" t="s">
        <v>639</v>
      </c>
    </row>
    <row r="49" spans="1:6">
      <c r="A49" s="3" t="s">
        <v>605</v>
      </c>
    </row>
    <row r="50" spans="1:6">
      <c r="A50" s="4" t="s">
        <v>637</v>
      </c>
      <c r="B50" s="4" t="s">
        <v>640</v>
      </c>
    </row>
    <row r="51" spans="1:6">
      <c r="A51" s="4" t="s">
        <v>641</v>
      </c>
    </row>
    <row r="52" spans="1:6">
      <c r="A52" s="3" t="s">
        <v>605</v>
      </c>
    </row>
    <row r="53" spans="1:6">
      <c r="A53" s="4" t="s">
        <v>637</v>
      </c>
      <c r="B53"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48"/>
    <col customWidth="1" max="5" min="5" width="54"/>
    <col customWidth="1" max="6" min="6" width="32"/>
  </cols>
  <sheetData>
    <row r="1" spans="1:6">
      <c r="A1" s="1" t="s">
        <v>172</v>
      </c>
      <c r="B1" s="2" t="s">
        <v>173</v>
      </c>
      <c r="C1" s="2" t="s">
        <v>174</v>
      </c>
      <c r="D1" s="2" t="s">
        <v>96</v>
      </c>
      <c r="E1" s="2" t="s">
        <v>175</v>
      </c>
      <c r="F1" s="2" t="s">
        <v>176</v>
      </c>
    </row>
    <row r="2" spans="1:6">
      <c r="A2" s="4" t="s">
        <v>177</v>
      </c>
      <c r="C2" s="6" t="n">
        <v>8471</v>
      </c>
      <c r="D2" s="6" t="n">
        <v>291247</v>
      </c>
      <c r="E2" s="6" t="n">
        <v>-190168</v>
      </c>
      <c r="F2" s="6" t="n">
        <v>109550</v>
      </c>
    </row>
    <row r="3" spans="1:6">
      <c r="A3" s="4" t="s">
        <v>178</v>
      </c>
      <c r="D3" s="5" t="n">
        <v>23300</v>
      </c>
      <c r="E3" s="5" t="n">
        <v>15219</v>
      </c>
    </row>
    <row r="4" spans="1:6">
      <c r="A4" s="4" t="s">
        <v>179</v>
      </c>
      <c r="C4" s="5" t="n">
        <v>338</v>
      </c>
      <c r="F4" s="5" t="n">
        <v>338</v>
      </c>
    </row>
    <row r="5" spans="1:6">
      <c r="A5" s="4" t="s">
        <v>180</v>
      </c>
      <c r="B5" s="6" t="n">
        <v>-4812</v>
      </c>
    </row>
    <row r="6" spans="1:6">
      <c r="A6" s="4" t="s">
        <v>181</v>
      </c>
      <c r="B6" s="5" t="n">
        <v>-497</v>
      </c>
    </row>
    <row r="7" spans="1:6">
      <c r="A7" s="4" t="s">
        <v>182</v>
      </c>
      <c r="B7" s="5" t="n">
        <v>-4545</v>
      </c>
    </row>
    <row r="8" spans="1:6">
      <c r="A8" s="4" t="s">
        <v>183</v>
      </c>
      <c r="B8" s="5" t="n">
        <v>-735</v>
      </c>
      <c r="C8" s="5" t="n">
        <v>-335</v>
      </c>
      <c r="F8" s="5" t="n">
        <v>-335</v>
      </c>
    </row>
    <row r="9" spans="1:6">
      <c r="A9" s="4" t="s">
        <v>184</v>
      </c>
      <c r="B9" s="5" t="n">
        <v>1625</v>
      </c>
      <c r="E9" s="6" t="n">
        <v>2396</v>
      </c>
      <c r="F9" s="5" t="n">
        <v>2396</v>
      </c>
    </row>
    <row r="10" spans="1:6">
      <c r="A10" s="4" t="s">
        <v>185</v>
      </c>
      <c r="E10" s="5" t="n">
        <v>-192</v>
      </c>
    </row>
    <row r="11" spans="1:6">
      <c r="A11" s="4" t="s">
        <v>186</v>
      </c>
      <c r="B11" s="5" t="n">
        <v>2513</v>
      </c>
    </row>
    <row r="12" spans="1:6">
      <c r="A12" s="4" t="s">
        <v>187</v>
      </c>
      <c r="B12" s="5" t="n">
        <v>735</v>
      </c>
    </row>
    <row r="13" spans="1:6">
      <c r="A13" s="4" t="s">
        <v>188</v>
      </c>
      <c r="B13" s="5" t="n">
        <v>773</v>
      </c>
    </row>
    <row r="14" spans="1:6">
      <c r="A14" s="4" t="s">
        <v>189</v>
      </c>
      <c r="D14" s="6" t="n">
        <v>-3910</v>
      </c>
      <c r="F14" s="5" t="n">
        <v>-3910</v>
      </c>
    </row>
    <row r="15" spans="1:6">
      <c r="A15" s="4" t="s">
        <v>190</v>
      </c>
      <c r="D15" s="5" t="n">
        <v>-313</v>
      </c>
    </row>
    <row r="16" spans="1:6">
      <c r="A16" s="4" t="s">
        <v>191</v>
      </c>
      <c r="C16" s="6" t="n">
        <v>8474</v>
      </c>
      <c r="D16" s="6" t="n">
        <v>287337</v>
      </c>
      <c r="E16" s="6" t="n">
        <v>-187772</v>
      </c>
      <c r="F16" s="5" t="n">
        <v>108039</v>
      </c>
    </row>
    <row r="17" spans="1:6">
      <c r="A17" s="4" t="s">
        <v>192</v>
      </c>
      <c r="D17" s="5" t="n">
        <v>22987</v>
      </c>
      <c r="E17" s="5" t="n">
        <v>15027</v>
      </c>
    </row>
    <row r="18" spans="1:6">
      <c r="A18" s="4" t="s">
        <v>193</v>
      </c>
      <c r="B18" s="5" t="n">
        <v>102322</v>
      </c>
      <c r="D18" s="6" t="n">
        <v>282638</v>
      </c>
      <c r="E18" s="6" t="n">
        <v>-180316</v>
      </c>
      <c r="F18" s="5" t="n">
        <v>102322</v>
      </c>
    </row>
    <row r="19" spans="1:6">
      <c r="A19" s="4" t="s">
        <v>194</v>
      </c>
      <c r="D19" s="5" t="n">
        <v>22611</v>
      </c>
      <c r="E19" s="5" t="n">
        <v>14452</v>
      </c>
    </row>
    <row r="20" spans="1:6">
      <c r="A20" s="4" t="s">
        <v>180</v>
      </c>
      <c r="B20" s="5" t="n">
        <v>1564</v>
      </c>
    </row>
    <row r="21" spans="1:6">
      <c r="A21" s="4" t="s">
        <v>181</v>
      </c>
      <c r="B21" s="5" t="n">
        <v>-6846</v>
      </c>
    </row>
    <row r="22" spans="1:6">
      <c r="A22" s="4" t="s">
        <v>182</v>
      </c>
      <c r="B22" s="5" t="n">
        <v>-63107</v>
      </c>
    </row>
    <row r="23" spans="1:6">
      <c r="A23" s="4" t="s">
        <v>184</v>
      </c>
      <c r="B23" s="5" t="n">
        <v>2490</v>
      </c>
      <c r="E23" s="6" t="n">
        <v>3094</v>
      </c>
      <c r="F23" s="5" t="n">
        <v>3094</v>
      </c>
    </row>
    <row r="24" spans="1:6">
      <c r="A24" s="4" t="s">
        <v>185</v>
      </c>
      <c r="E24" s="5" t="n">
        <v>248</v>
      </c>
    </row>
    <row r="25" spans="1:6">
      <c r="A25" s="4" t="s">
        <v>140</v>
      </c>
      <c r="E25" s="6" t="n">
        <v>145563</v>
      </c>
      <c r="F25" s="5" t="n">
        <v>145563</v>
      </c>
    </row>
    <row r="26" spans="1:6">
      <c r="A26" s="4" t="s">
        <v>195</v>
      </c>
      <c r="E26" s="5" t="n">
        <v>11645</v>
      </c>
    </row>
    <row r="27" spans="1:6">
      <c r="A27" s="4" t="s">
        <v>186</v>
      </c>
      <c r="B27" s="5" t="n">
        <v>1461</v>
      </c>
    </row>
    <row r="28" spans="1:6">
      <c r="A28" s="4" t="s">
        <v>187</v>
      </c>
      <c r="B28" s="5" t="n">
        <v>-92</v>
      </c>
    </row>
    <row r="29" spans="1:6">
      <c r="A29" s="4" t="s">
        <v>188</v>
      </c>
      <c r="B29" s="5" t="n">
        <v>1841</v>
      </c>
    </row>
    <row r="30" spans="1:6">
      <c r="A30" s="4" t="s">
        <v>189</v>
      </c>
      <c r="D30" s="6" t="n">
        <v>-2822</v>
      </c>
      <c r="F30" s="5" t="n">
        <v>-2822</v>
      </c>
    </row>
    <row r="31" spans="1:6">
      <c r="A31" s="4" t="s">
        <v>190</v>
      </c>
      <c r="D31" s="5" t="n">
        <v>-226</v>
      </c>
    </row>
    <row r="32" spans="1:6">
      <c r="A32" s="4" t="s">
        <v>196</v>
      </c>
      <c r="B32" s="6" t="n">
        <v>248157</v>
      </c>
      <c r="D32" s="6" t="n">
        <v>279816</v>
      </c>
      <c r="E32" s="6" t="n">
        <v>-31659</v>
      </c>
      <c r="F32" s="6" t="n">
        <v>248157</v>
      </c>
    </row>
    <row r="33" spans="1:6">
      <c r="A33" s="4" t="s">
        <v>197</v>
      </c>
      <c r="D33" s="5" t="n">
        <v>22385</v>
      </c>
      <c r="E33" s="5" t="n">
        <v>25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645</v>
      </c>
    </row>
    <row r="3" spans="1:2">
      <c r="A3" s="4" t="s">
        <v>646</v>
      </c>
      <c r="B3" s="6" t="n">
        <v>1128489</v>
      </c>
    </row>
    <row r="4" spans="1:2">
      <c r="A4" s="4" t="s">
        <v>647</v>
      </c>
      <c r="B4" s="5" t="n">
        <v>48489</v>
      </c>
    </row>
    <row r="5" spans="1:2">
      <c r="A5" s="4" t="s">
        <v>648</v>
      </c>
      <c r="B5" s="6" t="n">
        <v>108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603</v>
      </c>
      <c r="C1" s="2" t="s">
        <v>2</v>
      </c>
      <c r="D1" s="2" t="s">
        <v>48</v>
      </c>
    </row>
    <row r="2" spans="1:4">
      <c r="A2" s="3" t="s">
        <v>645</v>
      </c>
    </row>
    <row r="3" spans="1:4">
      <c r="A3" s="4" t="s">
        <v>57</v>
      </c>
      <c r="C3" s="6" t="n">
        <v>102844</v>
      </c>
      <c r="D3" s="6" t="n">
        <v>102638</v>
      </c>
    </row>
    <row r="4" spans="1:4">
      <c r="A4" s="4" t="s">
        <v>650</v>
      </c>
    </row>
    <row r="5" spans="1:4">
      <c r="A5" s="3" t="s">
        <v>645</v>
      </c>
    </row>
    <row r="6" spans="1:4">
      <c r="A6" s="4" t="s">
        <v>50</v>
      </c>
      <c r="B6" s="6" t="n">
        <v>48489</v>
      </c>
    </row>
    <row r="7" spans="1:4">
      <c r="A7" s="4" t="s">
        <v>651</v>
      </c>
      <c r="B7" s="5" t="n">
        <v>68675</v>
      </c>
    </row>
    <row r="8" spans="1:4">
      <c r="A8" s="4" t="s">
        <v>55</v>
      </c>
      <c r="B8" s="5" t="n">
        <v>82424</v>
      </c>
    </row>
    <row r="9" spans="1:4">
      <c r="A9" s="4" t="s">
        <v>57</v>
      </c>
      <c r="B9" s="5" t="n">
        <v>578709</v>
      </c>
    </row>
    <row r="10" spans="1:4">
      <c r="A10" s="4" t="s">
        <v>58</v>
      </c>
      <c r="B10" s="5" t="n">
        <v>475000</v>
      </c>
    </row>
    <row r="11" spans="1:4">
      <c r="A11" s="4" t="s">
        <v>59</v>
      </c>
      <c r="B11" s="5" t="n">
        <v>14410</v>
      </c>
    </row>
    <row r="12" spans="1:4">
      <c r="A12" s="4" t="s">
        <v>67</v>
      </c>
      <c r="B12" s="5" t="n">
        <v>-26495</v>
      </c>
    </row>
    <row r="13" spans="1:4">
      <c r="A13" s="4" t="s">
        <v>70</v>
      </c>
      <c r="B13" s="5" t="n">
        <v>-109846</v>
      </c>
    </row>
    <row r="14" spans="1:4">
      <c r="A14" s="4" t="s">
        <v>71</v>
      </c>
      <c r="B14" s="5" t="n">
        <v>-2877</v>
      </c>
    </row>
    <row r="15" spans="1:4">
      <c r="A15" s="4" t="s">
        <v>646</v>
      </c>
      <c r="B15" s="6" t="n">
        <v>11284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2</v>
      </c>
    </row>
    <row r="3" spans="1:3">
      <c r="A3" s="3" t="s">
        <v>653</v>
      </c>
    </row>
    <row r="4" spans="1:3">
      <c r="A4" s="4" t="s">
        <v>103</v>
      </c>
      <c r="B4" s="6" t="n">
        <v>483944</v>
      </c>
      <c r="C4" s="6" t="n">
        <v>450655</v>
      </c>
    </row>
    <row r="5" spans="1:3">
      <c r="A5" s="4" t="s">
        <v>654</v>
      </c>
      <c r="B5" s="6" t="n">
        <v>-222156</v>
      </c>
      <c r="C5" s="6" t="n">
        <v>-14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98</v>
      </c>
      <c r="B1" s="2" t="s">
        <v>173</v>
      </c>
      <c r="C1" s="2" t="s">
        <v>199</v>
      </c>
      <c r="D1" s="2" t="s">
        <v>200</v>
      </c>
      <c r="E1" s="2" t="s">
        <v>201</v>
      </c>
      <c r="F1" s="2" t="s">
        <v>202</v>
      </c>
      <c r="G1" s="2" t="s">
        <v>203</v>
      </c>
      <c r="H1" s="2" t="s">
        <v>204</v>
      </c>
      <c r="I1" s="2" t="s">
        <v>205</v>
      </c>
    </row>
    <row r="2" spans="1:9">
      <c r="A2" s="4" t="s">
        <v>177</v>
      </c>
      <c r="B2" s="6" t="n">
        <v>324259</v>
      </c>
      <c r="C2" s="6" t="n">
        <v>11426</v>
      </c>
      <c r="D2" s="6" t="n">
        <v>364908</v>
      </c>
      <c r="E2" s="6" t="n">
        <v>-8277</v>
      </c>
      <c r="F2" s="6" t="n">
        <v>-21247</v>
      </c>
      <c r="G2" s="6" t="n">
        <v>-39214</v>
      </c>
      <c r="H2" s="6" t="n">
        <v>307596</v>
      </c>
      <c r="I2" s="6" t="n">
        <v>16663</v>
      </c>
    </row>
    <row r="3" spans="1:9">
      <c r="A3" s="4" t="s">
        <v>178</v>
      </c>
      <c r="C3" s="5" t="n">
        <v>56889</v>
      </c>
      <c r="E3" s="5" t="n">
        <v>413</v>
      </c>
    </row>
    <row r="4" spans="1:9">
      <c r="A4" s="4" t="s">
        <v>179</v>
      </c>
      <c r="B4" s="5" t="n">
        <v>33313</v>
      </c>
      <c r="G4" s="5" t="n">
        <v>32280</v>
      </c>
      <c r="H4" s="5" t="n">
        <v>32280</v>
      </c>
      <c r="I4" s="5" t="n">
        <v>1033</v>
      </c>
    </row>
    <row r="5" spans="1:9">
      <c r="A5" s="4" t="s">
        <v>180</v>
      </c>
      <c r="B5" s="5" t="n">
        <v>-4812</v>
      </c>
      <c r="F5" s="5" t="n">
        <v>-3437</v>
      </c>
      <c r="H5" s="5" t="n">
        <v>-3437</v>
      </c>
      <c r="I5" s="5" t="n">
        <v>-1375</v>
      </c>
    </row>
    <row r="6" spans="1:9">
      <c r="A6" s="4" t="s">
        <v>181</v>
      </c>
      <c r="B6" s="5" t="n">
        <v>-497</v>
      </c>
      <c r="G6" s="5" t="n">
        <v>-497</v>
      </c>
      <c r="H6" s="5" t="n">
        <v>-497</v>
      </c>
    </row>
    <row r="7" spans="1:9">
      <c r="A7" s="4" t="s">
        <v>182</v>
      </c>
      <c r="B7" s="5" t="n">
        <v>-4545</v>
      </c>
      <c r="G7" s="5" t="n">
        <v>-4545</v>
      </c>
      <c r="H7" s="5" t="n">
        <v>-4545</v>
      </c>
    </row>
    <row r="8" spans="1:9">
      <c r="A8" s="4" t="s">
        <v>183</v>
      </c>
      <c r="B8" s="5" t="n">
        <v>-735</v>
      </c>
      <c r="I8" s="5" t="n">
        <v>-735</v>
      </c>
    </row>
    <row r="9" spans="1:9">
      <c r="A9" s="4" t="s">
        <v>184</v>
      </c>
      <c r="B9" s="5" t="n">
        <v>1625</v>
      </c>
      <c r="D9" s="5" t="n">
        <v>1625</v>
      </c>
      <c r="H9" s="5" t="n">
        <v>1625</v>
      </c>
    </row>
    <row r="10" spans="1:9">
      <c r="A10" s="4" t="s">
        <v>186</v>
      </c>
      <c r="B10" s="5" t="n">
        <v>2513</v>
      </c>
      <c r="C10" s="6" t="n">
        <v>2</v>
      </c>
      <c r="D10" s="5" t="n">
        <v>3215</v>
      </c>
      <c r="E10" s="6" t="n">
        <v>-704</v>
      </c>
      <c r="H10" s="5" t="n">
        <v>2513</v>
      </c>
    </row>
    <row r="11" spans="1:9">
      <c r="A11" s="4" t="s">
        <v>206</v>
      </c>
      <c r="C11" s="5" t="n">
        <v>217</v>
      </c>
      <c r="E11" s="5" t="n">
        <v>26</v>
      </c>
    </row>
    <row r="12" spans="1:9">
      <c r="A12" s="4" t="s">
        <v>187</v>
      </c>
      <c r="B12" s="5" t="n">
        <v>735</v>
      </c>
      <c r="C12" s="6" t="n">
        <v>1</v>
      </c>
      <c r="D12" s="5" t="n">
        <v>786</v>
      </c>
      <c r="E12" s="6" t="n">
        <v>-52</v>
      </c>
      <c r="H12" s="5" t="n">
        <v>735</v>
      </c>
    </row>
    <row r="13" spans="1:9">
      <c r="A13" s="4" t="s">
        <v>207</v>
      </c>
      <c r="C13" s="5" t="n">
        <v>19</v>
      </c>
      <c r="E13" s="5" t="n">
        <v>2</v>
      </c>
    </row>
    <row r="14" spans="1:9">
      <c r="A14" s="4" t="s">
        <v>188</v>
      </c>
      <c r="B14" s="5" t="n">
        <v>773</v>
      </c>
      <c r="D14" s="5" t="n">
        <v>773</v>
      </c>
      <c r="H14" s="5" t="n">
        <v>773</v>
      </c>
    </row>
    <row r="15" spans="1:9">
      <c r="A15" s="4" t="s">
        <v>189</v>
      </c>
      <c r="B15" s="5" t="n">
        <v>3910</v>
      </c>
      <c r="C15" s="6" t="n">
        <v>2</v>
      </c>
      <c r="D15" s="5" t="n">
        <v>3908</v>
      </c>
      <c r="H15" s="5" t="n">
        <v>3910</v>
      </c>
    </row>
    <row r="16" spans="1:9">
      <c r="A16" s="4" t="s">
        <v>208</v>
      </c>
      <c r="C16" s="5" t="n">
        <v>241</v>
      </c>
    </row>
    <row r="17" spans="1:9">
      <c r="A17" s="4" t="s">
        <v>191</v>
      </c>
      <c r="B17" s="5" t="n">
        <v>356539</v>
      </c>
      <c r="C17" s="6" t="n">
        <v>11431</v>
      </c>
      <c r="D17" s="5" t="n">
        <v>375215</v>
      </c>
      <c r="E17" s="6" t="n">
        <v>-9033</v>
      </c>
      <c r="F17" s="5" t="n">
        <v>-24684</v>
      </c>
      <c r="G17" s="5" t="n">
        <v>-11976</v>
      </c>
      <c r="H17" s="5" t="n">
        <v>340953</v>
      </c>
      <c r="I17" s="5" t="n">
        <v>15586</v>
      </c>
    </row>
    <row r="18" spans="1:9">
      <c r="A18" s="4" t="s">
        <v>192</v>
      </c>
      <c r="C18" s="5" t="n">
        <v>57366</v>
      </c>
      <c r="E18" s="5" t="n">
        <v>441</v>
      </c>
    </row>
    <row r="19" spans="1:9">
      <c r="A19" s="4" t="s">
        <v>193</v>
      </c>
      <c r="B19" s="5" t="n">
        <v>398313</v>
      </c>
      <c r="C19" s="6" t="n">
        <v>11436</v>
      </c>
      <c r="D19" s="5" t="n">
        <v>391039</v>
      </c>
      <c r="E19" s="6" t="n">
        <v>-9863</v>
      </c>
      <c r="F19" s="5" t="n">
        <v>-25867</v>
      </c>
      <c r="G19" s="5" t="n">
        <v>17582</v>
      </c>
      <c r="H19" s="5" t="n">
        <v>384327</v>
      </c>
      <c r="I19" s="5" t="n">
        <v>13986</v>
      </c>
    </row>
    <row r="20" spans="1:9">
      <c r="A20" s="4" t="s">
        <v>194</v>
      </c>
      <c r="C20" s="5" t="n">
        <v>57964</v>
      </c>
      <c r="E20" s="5" t="n">
        <v>474</v>
      </c>
    </row>
    <row r="21" spans="1:9">
      <c r="A21" s="4" t="s">
        <v>179</v>
      </c>
      <c r="B21" s="5" t="n">
        <v>-227451</v>
      </c>
      <c r="G21" s="5" t="n">
        <v>-226356</v>
      </c>
      <c r="H21" s="5" t="n">
        <v>-226356</v>
      </c>
      <c r="I21" s="5" t="n">
        <v>-1095</v>
      </c>
    </row>
    <row r="22" spans="1:9">
      <c r="A22" s="4" t="s">
        <v>180</v>
      </c>
      <c r="B22" s="5" t="n">
        <v>1564</v>
      </c>
      <c r="F22" s="5" t="n">
        <v>1397</v>
      </c>
      <c r="H22" s="5" t="n">
        <v>1397</v>
      </c>
      <c r="I22" s="5" t="n">
        <v>167</v>
      </c>
    </row>
    <row r="23" spans="1:9">
      <c r="A23" s="4" t="s">
        <v>181</v>
      </c>
      <c r="B23" s="5" t="n">
        <v>-6846</v>
      </c>
      <c r="G23" s="5" t="n">
        <v>-6846</v>
      </c>
      <c r="H23" s="5" t="n">
        <v>-6846</v>
      </c>
    </row>
    <row r="24" spans="1:9">
      <c r="A24" s="4" t="s">
        <v>182</v>
      </c>
      <c r="B24" s="5" t="n">
        <v>-63107</v>
      </c>
      <c r="G24" s="5" t="n">
        <v>-63107</v>
      </c>
      <c r="H24" s="5" t="n">
        <v>-63107</v>
      </c>
    </row>
    <row r="25" spans="1:9">
      <c r="A25" s="4" t="s">
        <v>184</v>
      </c>
      <c r="B25" s="5" t="n">
        <v>2490</v>
      </c>
      <c r="D25" s="5" t="n">
        <v>2490</v>
      </c>
      <c r="H25" s="5" t="n">
        <v>2490</v>
      </c>
    </row>
    <row r="26" spans="1:9">
      <c r="A26" s="4" t="s">
        <v>140</v>
      </c>
      <c r="B26" s="5" t="n">
        <v>101189</v>
      </c>
      <c r="D26" s="5" t="n">
        <v>101189</v>
      </c>
      <c r="H26" s="5" t="n">
        <v>101189</v>
      </c>
    </row>
    <row r="27" spans="1:9">
      <c r="A27" s="4" t="s">
        <v>186</v>
      </c>
      <c r="B27" s="5" t="n">
        <v>1461</v>
      </c>
      <c r="C27" s="6" t="n">
        <v>1</v>
      </c>
      <c r="D27" s="5" t="n">
        <v>1667</v>
      </c>
      <c r="E27" s="6" t="n">
        <v>-207</v>
      </c>
      <c r="H27" s="5" t="n">
        <v>1461</v>
      </c>
    </row>
    <row r="28" spans="1:9">
      <c r="A28" s="4" t="s">
        <v>206</v>
      </c>
      <c r="C28" s="5" t="n">
        <v>114</v>
      </c>
      <c r="E28" s="5" t="n">
        <v>7</v>
      </c>
    </row>
    <row r="29" spans="1:9">
      <c r="A29" s="4" t="s">
        <v>187</v>
      </c>
      <c r="B29" s="5" t="n">
        <v>-92</v>
      </c>
      <c r="E29" s="6" t="n">
        <v>-92</v>
      </c>
      <c r="H29" s="5" t="n">
        <v>-92</v>
      </c>
    </row>
    <row r="30" spans="1:9">
      <c r="A30" s="4" t="s">
        <v>207</v>
      </c>
      <c r="C30" s="5" t="n">
        <v>31</v>
      </c>
      <c r="E30" s="5" t="n">
        <v>3</v>
      </c>
    </row>
    <row r="31" spans="1:9">
      <c r="A31" s="4" t="s">
        <v>188</v>
      </c>
      <c r="B31" s="5" t="n">
        <v>1841</v>
      </c>
      <c r="D31" s="5" t="n">
        <v>1841</v>
      </c>
      <c r="H31" s="5" t="n">
        <v>1841</v>
      </c>
    </row>
    <row r="32" spans="1:9">
      <c r="A32" s="4" t="s">
        <v>189</v>
      </c>
      <c r="B32" s="5" t="n">
        <v>2822</v>
      </c>
      <c r="C32" s="6" t="n">
        <v>2</v>
      </c>
      <c r="D32" s="5" t="n">
        <v>2820</v>
      </c>
      <c r="H32" s="5" t="n">
        <v>2822</v>
      </c>
    </row>
    <row r="33" spans="1:9">
      <c r="A33" s="4" t="s">
        <v>208</v>
      </c>
      <c r="C33" s="5" t="n">
        <v>174</v>
      </c>
    </row>
    <row r="34" spans="1:9">
      <c r="A34" s="4" t="s">
        <v>196</v>
      </c>
      <c r="B34" s="6" t="n">
        <v>212184</v>
      </c>
      <c r="C34" s="6" t="n">
        <v>11439</v>
      </c>
      <c r="D34" s="6" t="n">
        <v>501046</v>
      </c>
      <c r="E34" s="6" t="n">
        <v>-10162</v>
      </c>
      <c r="F34" s="6" t="n">
        <v>-24470</v>
      </c>
      <c r="G34" s="6" t="n">
        <v>-278727</v>
      </c>
      <c r="H34" s="6" t="n">
        <v>199126</v>
      </c>
      <c r="I34" s="6" t="n">
        <v>13058</v>
      </c>
    </row>
    <row r="35" spans="1:9">
      <c r="A35" s="4" t="s">
        <v>197</v>
      </c>
      <c r="C35" s="5" t="n">
        <v>58283</v>
      </c>
      <c r="E35" s="5" t="n">
        <v>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02</v>
      </c>
    </row>
    <row r="3" spans="1:3">
      <c r="A3" s="3" t="s">
        <v>210</v>
      </c>
    </row>
    <row r="4" spans="1:3">
      <c r="A4" s="4" t="s">
        <v>211</v>
      </c>
      <c r="B4" s="7" t="n">
        <v>1.09</v>
      </c>
      <c r="C4" s="7" t="n">
        <v>0.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5:57Z</dcterms:created>
  <dcterms:modified xmlns:dcterms="http://purl.org/dc/terms/" xmlns:xsi="http://www.w3.org/2001/XMLSchema-instance" xsi:type="dcterms:W3CDTF">2019-08-01T16:55:57Z</dcterms:modified>
</cp:coreProperties>
</file>